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Goodwill and Intangibles" sheetId="13" state="visible" r:id="rId13"/>
    <sheet xmlns:r="http://schemas.openxmlformats.org/officeDocument/2006/relationships" name="Investments" sheetId="14" state="visible" r:id="rId14"/>
    <sheet xmlns:r="http://schemas.openxmlformats.org/officeDocument/2006/relationships" name="Other" sheetId="15" state="visible" r:id="rId15"/>
    <sheet xmlns:r="http://schemas.openxmlformats.org/officeDocument/2006/relationships" name="Fair Value Measurements" sheetId="16" state="visible" r:id="rId16"/>
    <sheet xmlns:r="http://schemas.openxmlformats.org/officeDocument/2006/relationships" name="Pension and Other Postretireme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pplemental Stockholders' Equi" sheetId="20" state="visible" r:id="rId20"/>
    <sheet xmlns:r="http://schemas.openxmlformats.org/officeDocument/2006/relationships" name="Segment Information" sheetId="21" state="visible" r:id="rId21"/>
    <sheet xmlns:r="http://schemas.openxmlformats.org/officeDocument/2006/relationships" name="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Marketable Securities (Tables)" sheetId="27" state="visible" r:id="rId27"/>
    <sheet xmlns:r="http://schemas.openxmlformats.org/officeDocument/2006/relationships" name="Goodwill and Intangibles (Table" sheetId="28" state="visible" r:id="rId28"/>
    <sheet xmlns:r="http://schemas.openxmlformats.org/officeDocument/2006/relationships" name="Other (Tables)" sheetId="29" state="visible" r:id="rId29"/>
    <sheet xmlns:r="http://schemas.openxmlformats.org/officeDocument/2006/relationships" name="Fair Value Measurements (Tables" sheetId="30" state="visible" r:id="rId30"/>
    <sheet xmlns:r="http://schemas.openxmlformats.org/officeDocument/2006/relationships" name="Pension and Other Postretirem_2" sheetId="31" state="visible" r:id="rId31"/>
    <sheet xmlns:r="http://schemas.openxmlformats.org/officeDocument/2006/relationships" name="Supplemental Stockholders' Eq_2" sheetId="32" state="visible" r:id="rId32"/>
    <sheet xmlns:r="http://schemas.openxmlformats.org/officeDocument/2006/relationships" name="Segment Information (Tables)" sheetId="33" state="visible" r:id="rId33"/>
    <sheet xmlns:r="http://schemas.openxmlformats.org/officeDocument/2006/relationships" name="Basis of Presentation (Details)" sheetId="34" state="visible" r:id="rId34"/>
    <sheet xmlns:r="http://schemas.openxmlformats.org/officeDocument/2006/relationships" name="Revenue - Subscription, Adverti" sheetId="35" state="visible" r:id="rId35"/>
    <sheet xmlns:r="http://schemas.openxmlformats.org/officeDocument/2006/relationships" name="Revenue - Digital-only Subscrip" sheetId="36" state="visible" r:id="rId36"/>
    <sheet xmlns:r="http://schemas.openxmlformats.org/officeDocument/2006/relationships" name="Revenue - Advertising Revenues " sheetId="37" state="visible" r:id="rId37"/>
    <sheet xmlns:r="http://schemas.openxmlformats.org/officeDocument/2006/relationships" name="Revenue - Performance Obligatio" sheetId="38" state="visible" r:id="rId38"/>
    <sheet xmlns:r="http://schemas.openxmlformats.org/officeDocument/2006/relationships" name="Revenue - Unexpired Subscriptio" sheetId="39" state="visible" r:id="rId39"/>
    <sheet xmlns:r="http://schemas.openxmlformats.org/officeDocument/2006/relationships" name="Revenue - Contract Assets (Deta" sheetId="40" state="visible" r:id="rId40"/>
    <sheet xmlns:r="http://schemas.openxmlformats.org/officeDocument/2006/relationships" name="Marketable Securities - Narrati" sheetId="41" state="visible" r:id="rId41"/>
    <sheet xmlns:r="http://schemas.openxmlformats.org/officeDocument/2006/relationships" name="Marketable Securities - Availab" sheetId="42" state="visible" r:id="rId42"/>
    <sheet xmlns:r="http://schemas.openxmlformats.org/officeDocument/2006/relationships" name="Marketable Securities - Avail_2" sheetId="43" state="visible" r:id="rId43"/>
    <sheet xmlns:r="http://schemas.openxmlformats.org/officeDocument/2006/relationships" name="Goodwill and Intangibles - Good" sheetId="44" state="visible" r:id="rId44"/>
    <sheet xmlns:r="http://schemas.openxmlformats.org/officeDocument/2006/relationships" name="Goodwill and Intangibles - Fini" sheetId="45" state="visible" r:id="rId45"/>
    <sheet xmlns:r="http://schemas.openxmlformats.org/officeDocument/2006/relationships" name="Goodwill and Intangibles - Narr" sheetId="46" state="visible" r:id="rId46"/>
    <sheet xmlns:r="http://schemas.openxmlformats.org/officeDocument/2006/relationships" name="Goodwill and Intangibles - Futu" sheetId="47" state="visible" r:id="rId47"/>
    <sheet xmlns:r="http://schemas.openxmlformats.org/officeDocument/2006/relationships" name="Investments - Non-Marketable Eq" sheetId="48" state="visible" r:id="rId48"/>
    <sheet xmlns:r="http://schemas.openxmlformats.org/officeDocument/2006/relationships" name="Other - Narrative (Details)" sheetId="49" state="visible" r:id="rId49"/>
    <sheet xmlns:r="http://schemas.openxmlformats.org/officeDocument/2006/relationships" name="Other - Interest Income and Oth" sheetId="50" state="visible" r:id="rId50"/>
    <sheet xmlns:r="http://schemas.openxmlformats.org/officeDocument/2006/relationships" name="Other - Reconciliation of Cash," sheetId="51" state="visible" r:id="rId51"/>
    <sheet xmlns:r="http://schemas.openxmlformats.org/officeDocument/2006/relationships" name="Fair Value Measurements - Finan" sheetId="52" state="visible" r:id="rId52"/>
    <sheet xmlns:r="http://schemas.openxmlformats.org/officeDocument/2006/relationships" name="Fair Value Measurements - Narra" sheetId="53" state="visible" r:id="rId53"/>
    <sheet xmlns:r="http://schemas.openxmlformats.org/officeDocument/2006/relationships" name="Fair Value Measurements - Chang" sheetId="54" state="visible" r:id="rId54"/>
    <sheet xmlns:r="http://schemas.openxmlformats.org/officeDocument/2006/relationships" name="Pension and Other Postretirem_3" sheetId="55" state="visible" r:id="rId55"/>
    <sheet xmlns:r="http://schemas.openxmlformats.org/officeDocument/2006/relationships" name="Pension and Other Postretirem_4" sheetId="56" state="visible" r:id="rId56"/>
    <sheet xmlns:r="http://schemas.openxmlformats.org/officeDocument/2006/relationships" name="Pension and Other Postretirem_5" sheetId="57" state="visible" r:id="rId57"/>
    <sheet xmlns:r="http://schemas.openxmlformats.org/officeDocument/2006/relationships" name="Income Taxes (Details)" sheetId="58" state="visible" r:id="rId58"/>
    <sheet xmlns:r="http://schemas.openxmlformats.org/officeDocument/2006/relationships" name="Earnings Per Share (Details)" sheetId="59" state="visible" r:id="rId59"/>
    <sheet xmlns:r="http://schemas.openxmlformats.org/officeDocument/2006/relationships" name="Supplemental Stockholders' Eq_3" sheetId="60" state="visible" r:id="rId60"/>
    <sheet xmlns:r="http://schemas.openxmlformats.org/officeDocument/2006/relationships" name="Supplemental Stockholders' Eq_4" sheetId="61" state="visible" r:id="rId61"/>
    <sheet xmlns:r="http://schemas.openxmlformats.org/officeDocument/2006/relationships" name="Supplemental Stockholders' Eq_5" sheetId="62" state="visible" r:id="rId62"/>
    <sheet xmlns:r="http://schemas.openxmlformats.org/officeDocument/2006/relationships" name="Supplemental Stockholders' Eq_6" sheetId="63" state="visible" r:id="rId63"/>
    <sheet xmlns:r="http://schemas.openxmlformats.org/officeDocument/2006/relationships" name="Segment Information - Narrative" sheetId="64" state="visible" r:id="rId64"/>
    <sheet xmlns:r="http://schemas.openxmlformats.org/officeDocument/2006/relationships" name="Segment Information - Segment I" sheetId="65" state="visible" r:id="rId65"/>
    <sheet xmlns:r="http://schemas.openxmlformats.org/officeDocument/2006/relationships" name="Segment Information - Revenues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837</t>
        </is>
      </c>
      <c r="C8" s="4" t="inlineStr">
        <is>
          <t xml:space="preserve"> </t>
        </is>
      </c>
    </row>
    <row r="9">
      <c r="A9" s="4" t="inlineStr">
        <is>
          <t>Entity Registrant Name</t>
        </is>
      </c>
      <c r="B9" s="4" t="inlineStr">
        <is>
          <t>THE NEW YORK TIMES COMPANY</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1102020</t>
        </is>
      </c>
      <c r="C11" s="4" t="inlineStr">
        <is>
          <t xml:space="preserve"> </t>
        </is>
      </c>
    </row>
    <row r="12">
      <c r="A12" s="4" t="inlineStr">
        <is>
          <t>Entity Address, Address Line One</t>
        </is>
      </c>
      <c r="B12" s="4" t="inlineStr">
        <is>
          <t>620 Eigh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56-1234</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NY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716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63173722</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7807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of September 30, 2024, our significant accounting policies, which are detailed in our Annual Report on Form 10-K for the year ended December 31, 2023, have not changed. Recently Issued Accounting Pronouncements Accounting Standard Updates Topic Effective Period Summary 2023-09 Income Taxes (Topic 740): Improvements to Income Tax Disclosures Fiscal years, beginning after December 15, 2024. Early adoption is permitted. Requires entities to provide disaggregated income tax disclosures on the rate reconciliation and income taxes paid. We are currently in the process of evaluating the impact of this guidance on the Company’s disclosures. 2023-07 Segment Reporting (Topic 280): Improvements to Reportable Segment Disclosures Fiscal years, beginning after December 15, 2023 and interim periods within fiscal years beginning after December 15, 2024. Early adoption is permitted.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We expect this ASU to impact only our disclosures with no impact to our statement of operations, cash flows an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We generate revenues principally from subscriptions and advertising. Subscription revenues consist of revenues from subscriptions to our digital and print products (which include our news product, as well as The Athletic and our Cooking, Games and Wirecutter products), and single-copy and bulk sales of our print products. Subscription revenues are based on both the number of digital-only subscriptions and copies of the printed newspaper sold, and the rates charged to the respective customers. Advertising revenue is generated principally from advertisers (such as technology, financial and luxury goods companies) promoting products, services or brands on digital platforms in the form of display ads, audio and video, and in print in the form of column-inch ads. Advertising revenue is generated primarily from offerings sold directly to marketers by our advertising sales teams. A smaller proportion of our total advertising revenues is generated through open-market programmatic auctions run by third-party ad exchanges. Advertising revenue is primarily determined by the volume (e.g., impressions), rate and mix of advertisements. Digital advertising includes our core digital advertising business and other digital advertising. Our core digital advertising business includes direct-sold website, mobile application, podcast, email and video advertisements (including direct-sold programmatic advertising). Direct-sold display advertising, a component of core digital advertising, includes offerings on websites and mobile applications sold directly to marketers by our advertising sales teams. Other digital advertising includes open-market programmatic advertising and creative services fees. Print advertising includes revenue from column-inch ads and classified advertising as well as preprinted advertising, also known as freestanding inserts. NYTG has revenue from all categories discussed above. The Athletic has revenue from direct-sold display advertising, podcast, email and video advertisements (including direct-sold programmatic advertising) and open-market programmatic advertising. There is no print advertising revenue generated from The Athletic. Other revenues primarily consist of revenues from licensing, Wirecutter affiliate referrals, commercial printing, the leasing of floors in the New York headquarters building located at 620 Eighth Avenue, New York, New York (the “Company Headquarters”), our live events business, books, television and film, retail commerce and our student subscription sponsorship program. Subscription, advertising and other revenues were as follows: For the Quarters Ended For the Nine Months Ended (In thousands) September 30, 2024 As % of total September 30, 2023 As % of total September 30, 2024 As % of total September 30, 2023 As % of total Subscription $ 453,327 70.8 % $ 418,577 70.0 % $ 1,321,654 71.1 % $ 1,225,709 70.0 % Advertising 118,370 18.5 % 117,113 19.6 % 341,244 18.4 % 341,124 19.5 % Other (1) 68,481 10.7 % 62,655 10.4 % 196,392 10.5 % 183,104 10.5 % Total $ 640,178 100.0 % $ 598,345 100.0 % $ 1,859,290 100.0 % $ 1,749,937 100.0 % (1) Other revenues include building rental revenue, which is not under the scope of Revenue from Contracts with Customers (Topic 606). Building rental revenue was $6.6 million and $6.8 million for the third quarters of 2024 and 2023, respectively, and $19.9 million and $20.5 million for the first nine months of 2024 and 2023, respectively. The following table summarizes digital and print subscription revenues, which are components of subscription revenues above, for the third quarters and first nine months ended September 30, 2024, and September 30, 2023: For the Quarters Ended For the Nine Months Ended (In thousands) September 30, 2024 As % of total September 30, 2023 As % of total September 30, 2024 As % of total September 30, 2023 As % of total Digital-only subscription revenues (1) $ 322,198 71.1 % $ 282,228 67.4 % $ 919,677 69.6 % $ 810,770 66.1 % Print subscription revenues (2) 131,129 28.9 % 136,349 32.6 % 401,977 30.4 % 414,939 33.9 % Total subscription revenues $ 453,327 100.0 % $ 418,577 100.0 % $ 1,321,654 100.0 % $ 1,225,709 100.0 % (1) Includes revenue from bundled and standalone subscriptions to our news product, as well as to The Athletic and our Cooking, Games and Wirecutter products. (2) Includes domestic home-delivery subscriptions, which include access to our digital products. Also includes single-copy, NYT International and Other subscription revenues. The following table summarizes digital and print advertising revenues, which are components of advertising revenues above, for the third quarters and first nine months ended September 30, 2024, and September 30, 2023: For the Quarters Ended For the Nine Months Ended (In thousands) September 30, 2024 As % of total September 30, 2023 As % of total September 30, 2024 As % of total September 30, 2023 As % of total Advertising revenues: Digital $ 81,564 68.9 % $ 75,001 64.0 % $ 224,166 65.7 % $ 210,076 61.6 % Print 36,806 31.1 % 42,112 36.0 % 117,078 34.3 % 131,048 38.4 % Total advertising $ 118,370 100.0 % $ 117,113 100.0 % $ 341,244 100.0 % $ 341,124 100.0 % Performance Obligations We have remaining performance obligations related to digital archive and other licensing and certain advertising contracts. As of September 30, 2024, the aggregate amount of the transaction price allocated to the remaining performance obligations for contracts with a duration greater than one year was approximately $174 million. The Company will recognize this revenue as performance obligations are satisfied. We expect that approximately $33 million, $91 million and $50 million will be recognized in the remainder of 2024, 2025 and thereafter through 2030, respectively. Unexpired Subscriptions Payments for subscriptions are typically due upfront and the revenue is recognized ratably over the subscription period. The proceeds are recorded within Unexpired subscriptions revenue in the Condensed Consolidated Balance Sheet. Total unexpired subscriptions as of December 31, 2023, were $172.8 million, of which approximately $161 million was recognized as revenues during the nine months ended September 30, 2024. Contract Assets As of September 30, 2024, and December 31, 2023, the Company had $3.3 million and $3.5 million, respectively, in contract assets recorded in the Condensed Consolidated Balance Sheets related to digital archiving licensing revenue. The contract asset is reclassified to Accounts receivable when the customer is invoiced based on the contractual billing schedu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MARKETABLE SECURITIES The Company accounts for its marketable securities as available for sale (“AFS”). The Company recorded $4.2 million and $0.7 million of pre-tax net unrealized gains and losses, respectively, in Accumulated other comprehensive income (“AOCI”) as of September 30, 2024, and December 31, 2023, respectively. The following tables present the amortized cost, gross unrealized gains and losses, and fair market value of our AFS securities as of September 30, 2024, and December 31, 2023: September 30, 2024 (In thousands) Amortized Cost Gross Unrealized Gains Gross Unrealized Losses Fair Value Short-term AFS securities U.S. Treasury securities $ 167,580 $ 614 $ (8) $ 168,186 Corporate debt securities 114,689 527 (10) 115,206 U.S. governmental agency securities 4,945 — (12) 4,933 Total short-term AFS securities $ 287,214 $ 1,141 $ (30) $ 288,325 Long-term AFS securities Corporate debt securities $ 186,724 $ 1,906 $ (13) $ 188,617 U.S. Treasury securities 137,605 1,228 (15) 138,818 Total long-term AFS securities $ 324,329 $ 3,134 $ (28) $ 327,435 December 31, 2023 (In thousands) Amortized Cost Gross Unrealized Gains Gross Unrealized Losses Fair Value Short-term AFS securities U.S. Treasury securities $ 48,721 $ 55 $ (667) $ 48,109 Corporate debt securities 109,891 6 (1,828) 108,069 U.S. governmental agency securities 6,000 — (84) 5,916 Total short-term AFS securities $ 164,612 $ 61 $ (2,579) $ 162,094 Long-term AFS securities Corporate debt securities $ 103,061 $ 886 $ (5) $ 103,942 U.S. Treasury securities 148,878 1,023 (42) 149,859 U.S. governmental agency securities 3,857 — (25) 3,832 Total long-term AFS securities $ 255,796 $ 1,909 $ (72) $ 257,633 The following tables represent the AFS securities as of September 30, 2024, and December 31, 2023, that were in an unrealized loss position for which an allowance for credit losses has not been recorded, aggregated by investment category and the length of time that individual securities have been in a continuous unrealized loss position: September 30, 2024 Less than 12 Months 12 Months or Greater Total (In thousands) Fair Value Gross Unrealized Losses Fair Value Gross Unrealized Losses Fair Value Gross Unrealized Losses Short-term AFS securities U.S. Treasury securities $ 4,926 $ — $ 6,286 $ (8) $ 11,212 $ (8) Corporate debt securities 10,543 (3) 6,143 (7) 16,686 (10) U.S. governmental agency securities — — 4,933 (12) 4,933 (12) Total short-term AFS securities $ 15,469 $ (3) $ 17,362 $ (27) $ 32,831 $ (30) Long-term AFS securities Corporate debt securities $ 13,277 $ (13) $ — $ — $ 13,277 $ (13) U.S. Treasury securities 13,950 (15) — — 13,950 (15) Total long-term AFS securities $ 27,227 $ (28) $ — $ — $ 27,227 $ (28) December 31, 2023 Less than 12 Months 12 Months or Greater Total (In thousands) Fair Value Gross Unrealized Losses Fair Value Gross Unrealized Losses Fair Value Gross Unrealized Losses Short-term AFS securities U.S. Treasury securities $ 995 $ (1) $ 24,978 $ (666) $ 25,973 $ (667) Corporate debt securities 5,819 (5) 99,504 (1,823) 105,323 (1,828) U.S. governmental agency securities — — 5,916 (84) 5,916 (84) Total short-term AFS securities $ 6,814 $ (6) $ 130,398 $ (2,573) $ 137,212 $ (2,579) Long-term AFS securities Corporate debt securities $ 2,451 $ — $ 245 $ (5) $ 2,696 $ (5) U.S. Treasury securities 14,792 (36) 290 (6) 15,082 (42) U.S. governmental agency securities 3,832 (25) — — 3,832 (25) Total long-term AFS securities $ 21,075 $ (61) $ 535 $ (11) $ 21,610 $ (72) We assess our AFS securities for impairment on a quarterly basis or more often if a potential loss-triggering event occurs. As of September 30, 2024, and December 31, 2023, we did not intend to sell and it was not likely that we would be required to sell these investments before recovery of their amortized cost basis, which may be at maturity. Unrealized losses related to these investments are primarily due to interest rate fluctuations as opposed to changes in credit quality. Therefore, as of September 30, 2024, and December 31, 2023, we have recognized no impairment losses or allowance for credit losses related to AFS securities. As of September 30, 2024, our short-term and long-term marketable securities had remaining maturities of less than one month to 12 months and 13 months to 27 months, respectively. See Note 8 for more information regarding the fair value of our marketabl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S</t>
        </is>
      </c>
      <c r="B4" s="4" t="inlineStr">
        <is>
          <t>GOODWILL AND INTANGIBLES The changes in the carrying amount of goodwill as of September 30, 2024, and since December 31, 2022, were as follows: (In thousands) NYTG The Athletic Total Balance as of December 31, 2022 $ 162,686 $ 251,360 $ 414,046 Foreign currency translation 2,052 — 2,052 Balance as of December 31, 2023 164,738 251,360 416,098 Foreign currency translation 684 — 684 Balance as of September 30, 2024 $ 165,422 $ 251,360 $ 416,782 The foreign currency translation line item reflects changes in goodwill resulting from fluctuating exchange rates related to the consolidation of certain international subsidiaries. As of September 30, 2024 and December 31, 2023, the gross book value and accumulated amortization of the intangible assets with definite lives were as follows: September 30, 2024 (In thousands) Gross Book Value Accumulated Amortization Net Book Value Remaining Weighted-Average Useful Life (Years) Trademark $ 162,618 $ (23,951) $ 138,667 17.6 Existing subscriber base 136,500 (31,500) 105,000 9.5 Developed technology 38,401 (20,885) 17,516 2.4 Content archive 5,751 (4,601) 1,150 1.9 Total finite-lived intangibles $ 343,270 $ (80,937) $ 262,333 13.3 December 31, 2023 (In thousands) Gross Book Value Accumulated Amortization Net Book Value Remaining Weighted-Average Useful Life (Years) Trademark $ 162,618 $ (17,767) $ 144,851 18.3 Existing subscriber base 136,500 (23,062) 113,438 10.2 Developed technology 38,401 (15,381) 23,020 3.2 Content archive 5,751 (4,047) 1,704 2.5 Total finite-lived intangibles $ 343,270 $ (60,257) $ 283,013 13.7 Amortization expense for intangible assets included in Depreciation and amortization in our Condensed Consolidated Statements of Operations was $6.8 million and $7.3 million for the third quarters of 2024 and 2023, respectively, and $20.7 million and $22.0 million for the first nine months of 2024, and 2023, respectively. The estimated aggregate amortization expense for the remainder of 2024 and each of the following fiscal years ending December 31 is presented below: (In thousands) Remainder of 2024 $ 6,799 2025 27,213 2026 26,960 2027 20,171 2028 19,335 Thereafter 161,855 Total amortization expense $ 262,333 The aggregate carrying amount of intangible assets of $264.8 million, which includes an indefinite-lived intangible of $2.5 million, is included in Intangible assets, net in our Condensed Consolidated Balance Sheet as of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Non-Marketable Equity Securities Our non-marketable equity securities are investments in privately held companies/funds without readily determinable market values. Gains and losses on non-marketable equity securities revalued, sold or impaired are recognized in Interest income and other, net in our Condensed Consolidated Statements of Operations. As of September 30, 2024, and December 31, 2023, non-marketable equity securities included in Miscellaneous assets in our Condensed Consolidated Balance Sheets had a carrying value of $29.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t>
        </is>
      </c>
      <c r="B1" s="2" t="inlineStr">
        <is>
          <t>9 Months Ended</t>
        </is>
      </c>
    </row>
    <row r="2">
      <c r="B2" s="2" t="inlineStr">
        <is>
          <t>Sep. 30, 2024</t>
        </is>
      </c>
    </row>
    <row r="3">
      <c r="A3" s="3" t="inlineStr">
        <is>
          <t>Other Income and Expenses [Abstract]</t>
        </is>
      </c>
      <c r="B3" s="4" t="inlineStr">
        <is>
          <t xml:space="preserve"> </t>
        </is>
      </c>
    </row>
    <row r="4">
      <c r="A4" s="4" t="inlineStr">
        <is>
          <t>OTHER</t>
        </is>
      </c>
      <c r="B4" s="4" t="inlineStr">
        <is>
          <t>OTHER Capitalized Computer Software Costs Amortization of capitalized computer software costs included in Depreciation and amortization in our Condensed Consolidated Statements of Operations was $1.7 million and $2.1 million for the third quarters of 2024 and 2023, respectively, and $5.3 million and $5.7 million for the first nine months of 2024 and 2023, respectively. Interest income and other, net Interest income and other, net , as shown in the accompanying Condensed Consolidated Statements of Operations, was as follows: For the Quarters Ended For the Nine Months Ended (In thousands) September 30, 2024 September 30, 2023 September 30, 2024 September 30, 2023 Interest income (1) $ 9,626 $ 6,016 $ 27,212 $ 14,182 Interest expense (260) (280) (763) (756) Total interest income and other, net $ 9,366 $ 5,736 $ 26,449 $ 13,426 (1) On December 9, 2020, we entered into an agreement to lease and subsequently sell approximately four acres of land at our printing and distribution facility in College Point, N.Y., subject to certain conditions. The lease commenced on April 11, 2022. At the time of the lease expiration in February 2025, we will sell the parcel to the lessee for approximately $36 million. The transaction is accounted for as a sales-type lease and, as a result, we recognized a gain of approximately $34 million (net of commissions) at the time of lease commencement. Interest income related to this lease was $0.4 million for each of the third quarters of 2024 and 2023, and $1.3 million for each of the first nine months of 2024 and 2023. Restricted Cash A reconciliation of cash, cash equivalents and restricted cash as of September 30, 2024, and September 30, 2023, from the Condensed Consolidated Balance Sheets to the Condensed Consolidated Statements of Cash Flows is as follows: (In thousands) September 30, 2024 September 30, 2023 Reconciliation of cash, cash equivalents and restricted cash Cash and cash equivalents $ 204,620 $ 235,566 Restricted cash included within miscellaneous assets 14,243 14,293 Total cash, cash equivalents and restricted cash shown in the Condensed Consolidated Statements of Cash Flows $ 218,863 $ 249,859 Substantially all of the amount included in restricted cash is set aside to collateralize workers’ compensation obligations. Revolving Credit Facility On July 27, 2022, the Company entered into an amendment and restatement of its previous credit facility that, among other changes, increased the committed amount to $350.0 million and extended the maturity date to July 27, 2027 (as amended and restated, the “Credit Facility”). Certain of the Company’s domestic subsidiaries have guaranteed the Company’s obligations under the Credit Facility. Borrowings under the Credit Facility bear interest at specified rates based on our utilization and consolidated leverage ratio. The Credit Facility contains various customary affirmative and negative covenants. In addition, the Company is obligated to pay a quarterly unused commitment fee at an annual rate of 0.20%. As of September 30, 2024, and December 31, 2023, there were no borrowings and approximately $0.6 million in outstanding letters of credit, with the remaining committed amount available. As of September 30, 2024, the Company was in compliance with the financial covenants contained in the Credit Facility. Severance Costs We recognized $0.3 million and $3.1 million in severance costs for the third quarters of 2024 and 2023, respectively, and $6.2 million and $7.6 million for the first nine months of 2024 and 2023, respectively. These costs are recorded in General and administrative costs in our Condensed Consolidated Statements of Operations. We had a severance liability of $5.4 million and $4.4 million included in Accrued expenses and other in our Condensed Consolidated Balance Sheets as of September 30, 2024, and December 31, 2023, respectively. Generative AI Litigation Costs In the third quarter and first nine months of 2024, the Company recorded $4.6 million and $7.6 million, respectively, of pre-tax litigation-related costs in connection with a lawsuit against Microsoft Corporation (“Microsoft”) and Open AI Inc. and various of its corporate affiliates (collectively, “OpenAI”), alleging unlawful and unauthorized copying and use of the Company’s journalism and other content in connection with their development of generative artificial intelligence products (“Generative AI Litigation Costs”). See Note 14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The following table summarizes our financial assets and liabilities measured at fair value on a recurring basis as of September 30, 2024, and December 31, 2023: (In thousands) September 30, 2024 December 31, 2023 Total Level 1 Level 2 Level 3 Total Level 1 Level 2 Level 3 Assets: Short-term AFS securities (1) U.S Treasury securities $ 168,186 $ — $ 168,186 $ — $ 48,109 $ — $ 48,109 $ — Corporate debt securities 115,206 — 115,206 — 108,069 — 108,069 — U.S. governmental agency securities 4,933 — 4,933 — 5,916 — 5,916 — Total short-term AFS securities $ 288,325 $ — $ 288,325 $ — $ 162,094 $ — $ 162,094 $ — Long-term AFS securities (1) Corporate debt securities $ 188,617 $ — $ 188,617 $ — $ 103,942 $ — $ 103,942 $ — U.S Treasury securities 138,818 — 138,818 — 149,859 — 149,859 — U.S. governmental agency securities — — — — 3,832 — 3,832 — Total long-term AFS securities $ 327,435 $ — $ 327,435 $ — $ 257,633 $ — $ 257,633 $ — Liabilities: Deferred compensation (2)(3) $ 13,324 $ 13,324 $ — $ — $ 13,752 $ 13,752 $ — $ — Contingent consideration (4) $ 3,561 $ — $ — $ 3,561 $ 4,991 $ — $ — $ 4,991 (1)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a frozen plan that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assets associated with the deferred compensation liability in life insurance products. Our investments in life insurance products are included in Miscellaneous assets in our Condensed Consolidated Balance Sheets, and were $55.6 million as of September 30, 2024, and $52.3 million as of December 31, 2023. The fair value of these assets is measured using the net asset value per share (or its equivalent) and has not been classified in the fair value hierarchy. (4) The remaining contingent consideration balances (as discussed below) are included in Accrued expenses and other , for the current portion of the liability, and Other non-current liabilities , for the long-term portion of the liability, in our Condensed Consolidated Balance Sheets . Level 3 Liabilities The contingent consideration liability is related to the 2020 acquisition of substantially all the assets and certain liabilities of Serial Productions, LLC and represents contingent payments based on the achievement of certain operational targets, as defined in the acquisition agreement, over the five years following the acquisition. The Company estimated the fair value using a probability-weighted discounted cash flow model. The estimate of the fair value of contingent consideration requires subjective assumptions to be made regarding probabilities assigned to operational targets and the discount rate. As the fair value is based on significant unobservable inputs, this is a Level 3 liability. The following table presents changes in the contingent consideration balances for the third quarters and nine months ended September 30, 2024, and September 30, 2023: Quarters Ended Nine Months Ended (In thousands) September 30, 2024 September 30, 2023 September 30, 2024 September 30, 2023 Balance at the beginning of the period $ 3,561 $ 5,464 $ 4,991 $ 5,324 Payments — (862) (1,724) (2,586) Fair value adjustments (1) — 949 294 2,813 Contingent consideration at the end of the period $ 3,561 $ 5,551 $ 3,561 $ 5,551 (1) Fair value adjustments are included in General and administrative costs in our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Pension Single-Employer Plans We maintain The New York Times Companies Pension Plan, a frozen single-employer defined benefit pension plan. The Company also jointly sponsors a defined benefit plan with The NewsGuild of New York known as the Guild-Times Adjustable Pension Plan (the “APP”) that continues to accrue active benefits. We also have a foreign-based pension plan for certain employees (the “foreign plan”). The information for the foreign plan is combined with the information for U.S. non-qualified plans. The benefit obligation of the foreign plan is immaterial to our total benefit obligation. The components of net periodic pension (income)/cost were as follows: For the Quarters Ended September 30, 2024 September 30, 2023 (In thousands) Qualified Non- All Qualified Non- All Service cost $ 1,541 $ — $ 1,541 $ 1,417 $ — $ 1,417 Interest cost 13,376 2,206 15,582 14,198 2,296 16,494 Expected return on plan assets (18,109) — (18,109) (19,122) — (19,122) Amortization of actuarial loss 2,603 997 3,600 663 890 1,553 Amortization of prior service credit (486) — (486) (486) — (486) Net periodic pension (income)/cost $ (1,075) $ 3,203 $ 2,128 $ (3,330) $ 3,186 $ (144) For the Nine Months Ended September 30, 2024 September 30, 2023 (In thousands) Qualified Non- All Qualified Non- All Service cost $ 4,623 $ — $ 4,623 $ 4,252 $ — $ 4,252 Interest cost 40,128 6,619 46,747 42,595 6,887 49,482 Expected return on plan assets (54,327) — (54,327) (57,367) — (57,367) Amortization of actuarial loss 7,809 2,991 10,800 1,991 2,669 4,660 Amortization of prior service credit (1,459) — (1,459) (1,459) — (1,459) Effect of settlement — (27) (27) — — — Net periodic pension (income)/cost $ (3,226) $ 9,583 $ 6,357 $ (9,988) $ 9,556 $ (432) During the first nine months of 2024 and 2023, we made pension contributions of $9.7 million and $7.7 million, respectively, to the APP. We expect to make contractual contributions in 2024 of approximately $13 million, which more than satisfy minimum funding requirements. Multiemployer Plans During the third quarter of 2023, we recorded a favorable adjustment of $2.3 million related to a reduction to our multiemployer pension plan liability. This favorable adjustment was recorded in Multiemployer pension plan liability adjustment in our Condensed Consolidated Statements of Operations. Other Postretirement Benefits The components of net periodic postretirement benefit cost were as follows: For the Quarters Ended For the Nine Months Ended (In thousands) September 30, 2024 September 30, 2023 September 30, 2024 September 30, 2023 Service cost $ 4 $ 8 $ 12 $ 25 Interest cost 272 375 816 1,126 Amortization of actuarial loss 174 486 522 1,455 Net periodic postretirement benefit cost $ 450 $ 869 $ 1,350 $ 2,6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had income tax expense of $20.9 million and $57.7 million in the third quarter and first nine months of 2024, respectively. The Company had income tax expense of $16.4 million and $40.2 million in the third quarter and first nine months of 2023, respectively. The Company’s effective tax rates were 24.6% and 25.3% for the third quarter and first nine months of 2024, respectively. The Company’s effective tax rates were 23.4% and 24.7% for the third quarter and first nine months of 2023, respectively. The increase in income tax expense was primarily due to higher pre-tax income in the third quarter of 2024. The effective tax rate was lower in the third quarter of 2023 primarily due to the benefit of additional tax credits in that quarter. The Organization for Economic Co-operation and Development enacted model rules for a new global minimum tax framework, also known as Pillar Two, and certain governments globally have enacted these rules effective January 1, 2024. We have assessed the potential impact of Pillar Two and do not expect it to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Earnings per share is computed using both basic shares and diluted shares. The difference between basic and diluted shares is that diluted shares include the dilutive effect of the assumed exercise or vesting of outstanding securities. Our stock-settled long-term performance awards and restricted stock units could have a significant impact on diluted shares. The difference between basic and diluted shares of approximately 1.4 million and 1.3 million in the third quarter and first nine months of 2024, respectively, and 0.8 million and 0.7 million in the third quarter and first nine months of 2023, respectively, resulted from the dilutive effect of our stock-based awards.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 There were no restricted stock units excluded from the computation of diluted earnings per share in the third quarter and first nine months of 2024, respectively. There were approximately 0.1 million restricted stock units excluded from the computation of diluted earnings per share in the third quarter and first nine months of 2023, respectively, because they were anti-dilutive. There were no anti-dilutive stock-settled long-term performance awards excluded from the computation of diluted earnings per share in the third quarters and first nine months of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4620</v>
      </c>
      <c r="C3" s="6" t="n">
        <v>289472</v>
      </c>
    </row>
    <row r="4">
      <c r="A4" s="4" t="inlineStr">
        <is>
          <t>Short-term marketable securities</t>
        </is>
      </c>
      <c r="B4" s="5" t="n">
        <v>288325</v>
      </c>
      <c r="C4" s="5" t="n">
        <v>162094</v>
      </c>
    </row>
    <row r="5">
      <c r="A5" s="4" t="inlineStr">
        <is>
          <t>Accounts receivable (net of allowances of $11,770 as of September 30, 2024 and $12,800 as of December 31, 2023)</t>
        </is>
      </c>
      <c r="B5" s="5" t="n">
        <v>188947</v>
      </c>
      <c r="C5" s="5" t="n">
        <v>242488</v>
      </c>
    </row>
    <row r="6">
      <c r="A6" s="4" t="inlineStr">
        <is>
          <t>Prepaid expenses</t>
        </is>
      </c>
      <c r="B6" s="5" t="n">
        <v>44927</v>
      </c>
      <c r="C6" s="5" t="n">
        <v>59712</v>
      </c>
    </row>
    <row r="7">
      <c r="A7" s="4" t="inlineStr">
        <is>
          <t>Other current assets</t>
        </is>
      </c>
      <c r="B7" s="5" t="n">
        <v>68161</v>
      </c>
      <c r="C7" s="5" t="n">
        <v>27887</v>
      </c>
    </row>
    <row r="8">
      <c r="A8" s="4" t="inlineStr">
        <is>
          <t>Total current assets</t>
        </is>
      </c>
      <c r="B8" s="5" t="n">
        <v>794980</v>
      </c>
      <c r="C8" s="5" t="n">
        <v>781653</v>
      </c>
    </row>
    <row r="9">
      <c r="A9" s="3" t="inlineStr">
        <is>
          <t>Other assets</t>
        </is>
      </c>
      <c r="B9" s="4" t="inlineStr">
        <is>
          <t xml:space="preserve"> </t>
        </is>
      </c>
      <c r="C9" s="4" t="inlineStr">
        <is>
          <t xml:space="preserve"> </t>
        </is>
      </c>
    </row>
    <row r="10">
      <c r="A10" s="4" t="inlineStr">
        <is>
          <t>Long-term marketable securities</t>
        </is>
      </c>
      <c r="B10" s="5" t="n">
        <v>327435</v>
      </c>
      <c r="C10" s="5" t="n">
        <v>257633</v>
      </c>
    </row>
    <row r="11">
      <c r="A11" s="4" t="inlineStr">
        <is>
          <t>Property, plant and equipment (less accumulated depreciation and amortization of $903,880 as of September 30, 2024 and $870,329 as of December 31, 2023)</t>
        </is>
      </c>
      <c r="B11" s="5" t="n">
        <v>495056</v>
      </c>
      <c r="C11" s="5" t="n">
        <v>514245</v>
      </c>
    </row>
    <row r="12">
      <c r="A12" s="4" t="inlineStr">
        <is>
          <t>Goodwill</t>
        </is>
      </c>
      <c r="B12" s="5" t="n">
        <v>416782</v>
      </c>
      <c r="C12" s="5" t="n">
        <v>416098</v>
      </c>
    </row>
    <row r="13">
      <c r="A13" s="4" t="inlineStr">
        <is>
          <t>Intangible assets, net</t>
        </is>
      </c>
      <c r="B13" s="5" t="n">
        <v>264810</v>
      </c>
      <c r="C13" s="5" t="n">
        <v>285490</v>
      </c>
    </row>
    <row r="14">
      <c r="A14" s="4" t="inlineStr">
        <is>
          <t>Deferred income taxes</t>
        </is>
      </c>
      <c r="B14" s="5" t="n">
        <v>131497</v>
      </c>
      <c r="C14" s="5" t="n">
        <v>114505</v>
      </c>
    </row>
    <row r="15">
      <c r="A15" s="4" t="inlineStr">
        <is>
          <t>Miscellaneous assets</t>
        </is>
      </c>
      <c r="B15" s="5" t="n">
        <v>331541</v>
      </c>
      <c r="C15" s="5" t="n">
        <v>344971</v>
      </c>
    </row>
    <row r="16">
      <c r="A16" s="4" t="inlineStr">
        <is>
          <t>Total assets</t>
        </is>
      </c>
      <c r="B16" s="5" t="n">
        <v>2762101</v>
      </c>
      <c r="C16" s="5" t="n">
        <v>2714595</v>
      </c>
    </row>
    <row r="17">
      <c r="A17" s="3" t="inlineStr">
        <is>
          <t>Current liabilities</t>
        </is>
      </c>
      <c r="B17" s="4" t="inlineStr">
        <is>
          <t xml:space="preserve"> </t>
        </is>
      </c>
      <c r="C17" s="4" t="inlineStr">
        <is>
          <t xml:space="preserve"> </t>
        </is>
      </c>
    </row>
    <row r="18">
      <c r="A18" s="4" t="inlineStr">
        <is>
          <t>Accounts payable</t>
        </is>
      </c>
      <c r="B18" s="5" t="n">
        <v>137104</v>
      </c>
      <c r="C18" s="5" t="n">
        <v>116942</v>
      </c>
    </row>
    <row r="19">
      <c r="A19" s="4" t="inlineStr">
        <is>
          <t>Accrued payroll and other related liabilities</t>
        </is>
      </c>
      <c r="B19" s="5" t="n">
        <v>146105</v>
      </c>
      <c r="C19" s="5" t="n">
        <v>174316</v>
      </c>
    </row>
    <row r="20">
      <c r="A20" s="4" t="inlineStr">
        <is>
          <t>Unexpired subscriptions revenue</t>
        </is>
      </c>
      <c r="B20" s="5" t="n">
        <v>177215</v>
      </c>
      <c r="C20" s="5" t="n">
        <v>172772</v>
      </c>
    </row>
    <row r="21">
      <c r="A21" s="4" t="inlineStr">
        <is>
          <t>Accrued expenses and other</t>
        </is>
      </c>
      <c r="B21" s="5" t="n">
        <v>129174</v>
      </c>
      <c r="C21" s="5" t="n">
        <v>147529</v>
      </c>
    </row>
    <row r="22">
      <c r="A22" s="4" t="inlineStr">
        <is>
          <t>Total current liabilities</t>
        </is>
      </c>
      <c r="B22" s="5" t="n">
        <v>589598</v>
      </c>
      <c r="C22" s="5" t="n">
        <v>611559</v>
      </c>
    </row>
    <row r="23">
      <c r="A23" s="3" t="inlineStr">
        <is>
          <t>Other liabilities</t>
        </is>
      </c>
      <c r="B23" s="4" t="inlineStr">
        <is>
          <t xml:space="preserve"> </t>
        </is>
      </c>
      <c r="C23" s="4" t="inlineStr">
        <is>
          <t xml:space="preserve"> </t>
        </is>
      </c>
    </row>
    <row r="24">
      <c r="A24" s="4" t="inlineStr">
        <is>
          <t>Pension benefits obligation</t>
        </is>
      </c>
      <c r="B24" s="5" t="n">
        <v>211334</v>
      </c>
      <c r="C24" s="5" t="n">
        <v>219451</v>
      </c>
    </row>
    <row r="25">
      <c r="A25" s="4" t="inlineStr">
        <is>
          <t>Postretirement benefits obligation</t>
        </is>
      </c>
      <c r="B25" s="5" t="n">
        <v>18770</v>
      </c>
      <c r="C25" s="5" t="n">
        <v>19402</v>
      </c>
    </row>
    <row r="26">
      <c r="A26" s="4" t="inlineStr">
        <is>
          <t>Other</t>
        </is>
      </c>
      <c r="B26" s="5" t="n">
        <v>90347</v>
      </c>
      <c r="C26" s="5" t="n">
        <v>100964</v>
      </c>
    </row>
    <row r="27">
      <c r="A27" s="4" t="inlineStr">
        <is>
          <t>Total other liabilities</t>
        </is>
      </c>
      <c r="B27" s="5" t="n">
        <v>320451</v>
      </c>
      <c r="C27" s="5" t="n">
        <v>339817</v>
      </c>
    </row>
    <row r="28">
      <c r="A28" s="3" t="inlineStr">
        <is>
          <t>Common stock of $.10 par value:</t>
        </is>
      </c>
      <c r="B28" s="4" t="inlineStr">
        <is>
          <t xml:space="preserve"> </t>
        </is>
      </c>
      <c r="C28" s="4" t="inlineStr">
        <is>
          <t xml:space="preserve"> </t>
        </is>
      </c>
    </row>
    <row r="29">
      <c r="A29" s="4" t="inlineStr">
        <is>
          <t>Additional paid-in capital</t>
        </is>
      </c>
      <c r="B29" s="5" t="n">
        <v>334601</v>
      </c>
      <c r="C29" s="5" t="n">
        <v>301287</v>
      </c>
    </row>
    <row r="30">
      <c r="A30" s="4" t="inlineStr">
        <is>
          <t>Retained earnings</t>
        </is>
      </c>
      <c r="B30" s="5" t="n">
        <v>2222977</v>
      </c>
      <c r="C30" s="5" t="n">
        <v>2117839</v>
      </c>
    </row>
    <row r="31">
      <c r="A31" s="4" t="inlineStr">
        <is>
          <t>Common stock held in treasury, at cost</t>
        </is>
      </c>
      <c r="B31" s="5" t="n">
        <v>-381569</v>
      </c>
      <c r="C31" s="5" t="n">
        <v>-320820</v>
      </c>
    </row>
    <row r="32">
      <c r="A32" s="3" t="inlineStr">
        <is>
          <t>Accumulated other comprehensive loss, net of income taxes:</t>
        </is>
      </c>
      <c r="B32" s="4" t="inlineStr">
        <is>
          <t xml:space="preserve"> </t>
        </is>
      </c>
      <c r="C32" s="4" t="inlineStr">
        <is>
          <t xml:space="preserve"> </t>
        </is>
      </c>
    </row>
    <row r="33">
      <c r="A33" s="4" t="inlineStr">
        <is>
          <t>Foreign currency translation adjustments</t>
        </is>
      </c>
      <c r="B33" s="5" t="n">
        <v>1087</v>
      </c>
      <c r="C33" s="5" t="n">
        <v>910</v>
      </c>
    </row>
    <row r="34">
      <c r="A34" s="4" t="inlineStr">
        <is>
          <t>Funded status of benefit plans</t>
        </is>
      </c>
      <c r="B34" s="5" t="n">
        <v>-346021</v>
      </c>
      <c r="C34" s="5" t="n">
        <v>-353286</v>
      </c>
    </row>
    <row r="35">
      <c r="A35" s="4" t="inlineStr">
        <is>
          <t>Net unrealized gain/(loss) on available-for-sale securities</t>
        </is>
      </c>
      <c r="B35" s="5" t="n">
        <v>3123</v>
      </c>
      <c r="C35" s="5" t="n">
        <v>-486</v>
      </c>
    </row>
    <row r="36">
      <c r="A36" s="4" t="inlineStr">
        <is>
          <t>Total accumulated other comprehensive loss, net of income taxes</t>
        </is>
      </c>
      <c r="B36" s="5" t="n">
        <v>-341811</v>
      </c>
      <c r="C36" s="5" t="n">
        <v>-352862</v>
      </c>
    </row>
    <row r="37">
      <c r="A37" s="4" t="inlineStr">
        <is>
          <t>Total stockholders’ equity</t>
        </is>
      </c>
      <c r="B37" s="5" t="n">
        <v>1852052</v>
      </c>
      <c r="C37" s="5" t="n">
        <v>1763219</v>
      </c>
    </row>
    <row r="38">
      <c r="A38" s="4" t="inlineStr">
        <is>
          <t>Total liabilities and stockholders’ equity</t>
        </is>
      </c>
      <c r="B38" s="5" t="n">
        <v>2762101</v>
      </c>
      <c r="C38" s="5" t="n">
        <v>2714595</v>
      </c>
    </row>
    <row r="39">
      <c r="A39" s="4" t="inlineStr">
        <is>
          <t>Class A Common Stock</t>
        </is>
      </c>
      <c r="B39" s="4" t="inlineStr">
        <is>
          <t xml:space="preserve"> </t>
        </is>
      </c>
      <c r="C39" s="4" t="inlineStr">
        <is>
          <t xml:space="preserve"> </t>
        </is>
      </c>
    </row>
    <row r="40">
      <c r="A40" s="3" t="inlineStr">
        <is>
          <t>Common stock of $.10 par value:</t>
        </is>
      </c>
      <c r="B40" s="4" t="inlineStr">
        <is>
          <t xml:space="preserve"> </t>
        </is>
      </c>
      <c r="C40" s="4" t="inlineStr">
        <is>
          <t xml:space="preserve"> </t>
        </is>
      </c>
    </row>
    <row r="41">
      <c r="A41" s="4" t="inlineStr">
        <is>
          <t>Common stock value</t>
        </is>
      </c>
      <c r="B41" s="5" t="n">
        <v>17776</v>
      </c>
      <c r="C41" s="5" t="n">
        <v>17697</v>
      </c>
    </row>
    <row r="42">
      <c r="A42" s="4" t="inlineStr">
        <is>
          <t>Class B Common Stock</t>
        </is>
      </c>
      <c r="B42" s="4" t="inlineStr">
        <is>
          <t xml:space="preserve"> </t>
        </is>
      </c>
      <c r="C42" s="4" t="inlineStr">
        <is>
          <t xml:space="preserve"> </t>
        </is>
      </c>
    </row>
    <row r="43">
      <c r="A43" s="3" t="inlineStr">
        <is>
          <t>Common stock of $.10 par value:</t>
        </is>
      </c>
      <c r="B43" s="4" t="inlineStr">
        <is>
          <t xml:space="preserve"> </t>
        </is>
      </c>
      <c r="C43" s="4" t="inlineStr">
        <is>
          <t xml:space="preserve"> </t>
        </is>
      </c>
    </row>
    <row r="44">
      <c r="A44" s="4" t="inlineStr">
        <is>
          <t>Common stock value</t>
        </is>
      </c>
      <c r="B44" s="6" t="n">
        <v>78</v>
      </c>
      <c r="C44" s="6" t="n">
        <v>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Stockholders' Equity Information</t>
        </is>
      </c>
      <c r="B1" s="2" t="inlineStr">
        <is>
          <t>9 Months Ended</t>
        </is>
      </c>
    </row>
    <row r="2">
      <c r="B2" s="2" t="inlineStr">
        <is>
          <t>Sep. 30, 2024</t>
        </is>
      </c>
    </row>
    <row r="3">
      <c r="A3" s="3" t="inlineStr">
        <is>
          <t>Equity [Abstract]</t>
        </is>
      </c>
      <c r="B3" s="4" t="inlineStr">
        <is>
          <t xml:space="preserve"> </t>
        </is>
      </c>
    </row>
    <row r="4">
      <c r="A4" s="4" t="inlineStr">
        <is>
          <t>SUPPLEMENTAL STOCKHOLDERS' EQUITY INFORMATION</t>
        </is>
      </c>
      <c r="B4" s="4" t="inlineStr">
        <is>
          <t xml:space="preserve">SUPPLEMENTAL STOCKHOLDERS’ EQUITY INFORMATION Share Repurchases In February 2022, the Board of Directors approved a $150.0 million Class A share repurchase program that replaced the previous program, which was approved in 2015. In February 2023, in addition to the remaining 2022 authorization, the Board of Directors approved a $250.0 million Class A share repurchase program. The authorizations provide that shares of Class A Common Stock may be purchased from time to time as market conditions warrant, through open-market purchases, privately negotiated transactions or other means, including Rule 10b5-1 trading plans. We expect to repurchase shares to offset the impact of dilution from our equity compensation program and to return capital to our stockholders. There is no expiration date with respect to these authorizations. As of September 30, 2024, repurchases under these authorizations totaled approximately $209.8 million (excluding commissions and excise taxes), fully utilizing the 2022 authorization and leaving approximately $190.2 million remaining under the 2023 authorization. During the nine months ended September 30, 2024, repurchases under these authorizations totaled approximately $60.3 million. Accumulated Other Comprehensive Income The following table summarizes the changes in AOCI by component as of September 30, 2024: (In thousands) Foreign Currency Translation Adjustments Funded Status of Benefit Plans Net Unrealized Gain/(Loss) on Available-For-Sale Securities Total Accumulated Other Comprehensive Loss Balance as of December 31, 2023 $ 910 $ (353,286) $ (486) $ (352,862) Other comprehensive income before reclassifications, before tax 241 — 4,889 5,130 Amounts reclassified from accumulated other comprehensive loss, before tax — 9,890 — 9,890 Income tax expense 64 2,625 1,280 3,969 Net current-period other comprehensive income, net of tax 177 7,265 3,609 11,051 Balance as of September 30, 2024 $ 1,087 $ (346,021) $ 3,123 $ (341,811) The following table summarizes the reclassifications from AOCI for the nine months ended September 30, 2024: (In thousands) Detail about accumulated other comprehensive loss components Amounts reclassified from accumulated other comprehensive loss Affects line item in the statement where net income is presented Funded status of benefit plans: Amortization of prior service credit (1) $ (1,459) Other components of net periodic benefit costs/(income) Amortization of actuarial loss (1) 11,322 Other components of net periodic benefit costs/(income) Pension settlement charge 27 Other components of net periodic benefit costs/(income) Total reclassification, before tax 9,890 Income tax expense 2,625 Income tax expense Total reclassification, net of tax $ 7,265 (1) These AOCI components are included in the computation of net periodic benefit (income)/cost for pension and other postretirement benefits. See Note 9 for more information. Stock-based Compensation Expense Total stock-based compensation expense included in the Condensed Consolidated Statements of Operations is as follows: For the Quarters Ended For the Nine Months Ended (In thousands) September 30, 2024 September 30, 2023 September 30, 2024 September 30, 2023 Cost of revenue $ 4,344 $ 3,673 $ 12,494 $ 8,970 Sales and marketing 421 350 1,225 1,214 Product development 6,366 5,554 19,138 14,472 General and administrative 5,859 4,986 17,023 14,060 Total stock-based compensation expense $ 16,990 $ 14,563 $ 49,880 $ 38,7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 identifies a business as an operating segment if: (i) it engages in business activities from which it may earn revenues and incur expenses; (ii) its operating results are regularly reviewed by the Company’s President and Chief Executive Officer (who is the Company’s CODM) to make decisions about resources to be allocated to the segment and assess its performance; and (iii) it has available discrete financial information. The Company has two reportable segments: NYTG and The Athletic. These segments are evaluated regularly by the Company’s CODM in assessing performance and allocating resources. Management uses adjusted operating profit (loss) by segment in assessing performance and allocating resources. Adjusted operating profit is defined as operating profit before depreciation and amortization, severance, multiemployer pension plan withdrawal costs and special items. Adjusted operating profit for NYTG and The Athletic is presented below, along with a reconciliation to consolidated income before taxes. Asset information by segment is not a measure of performance used by the Company’s CODM. Accordingly, we have not disclosed asset information by segment. Subscription revenues from and expenses associated with our digital subscription package (or “bundle”) are allocated to NYTG and The Athletic. We allocate 10% of bundle revenues to The Athletic based on management’s view of The Athletic’s relative value to the bundle, which is derived based on analysis of various metrics, and allocate the remaining bundle revenues to NYTG. We allocate 10% of product development, marketing and subscriber servicing expenses (including direct variable expenses such as credit card fees, third party fees and sales taxes) associated with the bundle to The Athletic, and the remaining costs are allocated to NYTG, in each case, in line with the revenues allocations. The following tables present segment information: For the Quarters Ended For the Nine Months Ended (In thousands) September 30, 2024 September 30, 2023 % Change September 30, 2024 September 30, 2023 % Change Revenues NYTG $ 596,028 $ 563,903 5.7 % $ 1,738,578 $ 1,657,179 4.9 % The Athletic 44,713 34,442 29.8 % 122,400 92,758 32.0 % Intersegment eliminations (1) (563) — * (1,688) — * Total revenues $ 640,178 $ 598,345 7.0 % $ 1,859,290 $ 1,749,937 6.2 % Adjusted operating profit (loss) NYTG $ 101,543 $ 97,654 4.0 % $ 293,390 $ 262,911 11.6 % The Athletic 2,638 (7,899) * (8,455) (27,016) (68.7) % Total adjusted operating profit $ 104,181 $ 89,755 16.1 % $ 284,935 $ 235,895 20.8 % Less: Other components of net periodic benefit costs/(income) 1,050 (684) * 3,124 (2,053) * Depreciation and amortization 20,622 21,475 (4.0) % 61,865 64,173 (3.6) % Severance 329 3,086 (89.3) % 6,230 7,578 (17.8) % Multiemployer pension plan withdrawal costs 1,883 1,397 34.8 % 4,792 3,936 21.7 % Generative AI Litigation Costs 4,620 — * 7,592 — * Impairment charges — 2,503 * — 15,239 * Multiemployer pension plan liability adjustment — (2,273) * — (2,273) * Add: Interest income and other, net 9,366 5,736 63.3 % 26,449 13,426 97.0 % Income before income taxes $ 85,043 $ 69,987 21.5 % $ 227,781 $ 162,721 40.0 % (1) Intersegment eliminations (“I/E”) related to content licensing. * Represents a change equal to or in excess of 100% or not meaningful. Revenues detail by segment For the Quarters Ended For the Nine Months Ended (In thousands) September 30, 2024 September 30, 2023 % Change September 30, 2024 September 30, 2023 % Change NYTG Subscription $ 422,192 $ 392,937 7.4 % $ 1,233,577 $ 1,152,130 7.1 % Advertising 109,324 108,672 0.6 % 319,416 323,091 (1.1) % Other 64,512 62,294 3.6 % 185,585 181,958 2.0 % Total $ 596,028 $ 563,903 5.7 % $ 1,738,578 $ 1,657,179 4.9 % The Athletic Subscription $ 31,135 $ 25,640 21.4 % $ 88,077 $ 73,579 19.7 % Advertising 9,046 8,441 7.2 % 21,828 18,033 21.0 % Other 4,532 361 * 12,495 1,146 * Total $ 44,713 $ 34,442 29.8 % $ 122,400 $ 92,758 32.0 % I/E (1) $ (563) $ — * $ (1,688) $ — * The New York Times Company Subscription $ 453,327 $ 418,577 8.3 % $ 1,321,654 $ 1,225,709 7.8 % Advertising 118,370 117,113 1.1 % 341,244 341,124 — Other 68,481 62,655 9.3 % 196,392 183,104 7.3 % Total $ 640,178 $ 598,345 7.0 % $ 1,859,290 $ 1,749,937 6.2 % (1) Intersegment eliminations (“I/E”) related to content licensing recorded in Other revenues. * Represents a change equal to or in excess of 100% or not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Legal Proceedings We are involved in various legal actions incidental to our business that are now pending against us. These actions generally assert damages claims that are greatly in excess of the amount, if any, that we would be liable to pay if we lost or settled the cases. We record a liability for legal claims when a loss is probable and the amount can be reasonably estimated. Although the Company cannot predict the outcome of these matters, no amount of loss in excess of recorded amounts as o f September 30, 2024, is believed to be reasonably possible. On December 27, 2023, we filed a lawsuit against Microsoft and OpenAI in the United States District Court for the Southern District of New York, alleging copyright infringement, unfair competition, trademark dilution and violations of the Digital Millennium Copyright Act, related to their unlawful and unauthorized copying and use of our journalism and other content. We are seeking monetary relief, injunctive relief preventing Microsoft and OpenAI from continuing their unlawful, unfair and infringing conduct and other relief. We intend to vigorously pursue all of our legal remedies in this litigation, but there is no guarantee that we will be successful in our effor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4143</v>
      </c>
      <c r="C4" s="6" t="n">
        <v>53615</v>
      </c>
      <c r="D4" s="6" t="n">
        <v>170100</v>
      </c>
      <c r="E4" s="6" t="n">
        <v>12251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Accounting Standard Updates Topic Effective Period Summary 2023-09 Income Taxes (Topic 740): Improvements to Income Tax Disclosures Fiscal years, beginning after December 15, 2024. Early adoption is permitted. Requires entities to provide disaggregated income tax disclosures on the rate reconciliation and income taxes paid. We are currently in the process of evaluating the impact of this guidance on the Company’s disclosures. 2023-07 Segment Reporting (Topic 280): Improvements to Reportable Segment Disclosures Fiscal years, beginning after December 15, 2023 and interim periods within fiscal years beginning after December 15, 2024. Early adoption is permitted.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We expect this ASU to impact only our disclosures with no impact to our statement of operations, cash flows an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Subscription, advertising and other revenues were as follows: For the Quarters Ended For the Nine Months Ended (In thousands) September 30, 2024 As % of total September 30, 2023 As % of total September 30, 2024 As % of total September 30, 2023 As % of total Subscription $ 453,327 70.8 % $ 418,577 70.0 % $ 1,321,654 71.1 % $ 1,225,709 70.0 % Advertising 118,370 18.5 % 117,113 19.6 % 341,244 18.4 % 341,124 19.5 % Other (1) 68,481 10.7 % 62,655 10.4 % 196,392 10.5 % 183,104 10.5 % Total $ 640,178 100.0 % $ 598,345 100.0 % $ 1,859,290 100.0 % $ 1,749,937 100.0 % (1) Other revenues include building rental revenue, which is not under the scope of Revenue from Contracts with Customers (Topic 606). Building rental revenue was $6.6 million and $6.8 million for the third quarters of 2024 and 2023, respectively, and $19.9 million and $20.5 million for the first nine months of 2024 and 2023, respectively. The following table summarizes digital and print subscription revenues, which are components of subscription revenues above, for the third quarters and first nine months ended September 30, 2024, and September 30, 2023: For the Quarters Ended For the Nine Months Ended (In thousands) September 30, 2024 As % of total September 30, 2023 As % of total September 30, 2024 As % of total September 30, 2023 As % of total Digital-only subscription revenues (1) $ 322,198 71.1 % $ 282,228 67.4 % $ 919,677 69.6 % $ 810,770 66.1 % Print subscription revenues (2) 131,129 28.9 % 136,349 32.6 % 401,977 30.4 % 414,939 33.9 % Total subscription revenues $ 453,327 100.0 % $ 418,577 100.0 % $ 1,321,654 100.0 % $ 1,225,709 100.0 % (1) Includes revenue from bundled and standalone subscriptions to our news product, as well as to The Athletic and our Cooking, Games and Wirecutter products. (2) Includes domestic home-delivery subscriptions, which include access to our digital products. Also includes single-copy, NYT International and Other subscription revenues. The following table summarizes digital and print advertising revenues, which are components of advertising revenues above, for the third quarters and first nine months ended September 30, 2024, and September 30, 2023: For the Quarters Ended For the Nine Months Ended (In thousands) September 30, 2024 As % of total September 30, 2023 As % of total September 30, 2024 As % of total September 30, 2023 As % of total Advertising revenues: Digital $ 81,564 68.9 % $ 75,001 64.0 % $ 224,166 65.7 % $ 210,076 61.6 % Print 36,806 31.1 % 42,112 36.0 % 117,078 34.3 % 131,048 38.4 % Total advertising $ 118,370 100.0 % $ 117,113 100.0 % $ 341,244 100.0 % $ 341,124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Gross Unrealized Gains and Losses, and Fair Market Value of AFS Securities</t>
        </is>
      </c>
      <c r="B4" s="4" t="inlineStr">
        <is>
          <t xml:space="preserve">The following tables present the amortized cost, gross unrealized gains and losses, and fair market value of our AFS securities as of September 30, 2024, and December 31, 2023: September 30, 2024 (In thousands) Amortized Cost Gross Unrealized Gains Gross Unrealized Losses Fair Value Short-term AFS securities U.S. Treasury securities $ 167,580 $ 614 $ (8) $ 168,186 Corporate debt securities 114,689 527 (10) 115,206 U.S. governmental agency securities 4,945 — (12) 4,933 Total short-term AFS securities $ 287,214 $ 1,141 $ (30) $ 288,325 Long-term AFS securities Corporate debt securities $ 186,724 $ 1,906 $ (13) $ 188,617 U.S. Treasury securities 137,605 1,228 (15) 138,818 Total long-term AFS securities $ 324,329 $ 3,134 $ (28) $ 327,435 December 31, 2023 (In thousands) Amortized Cost Gross Unrealized Gains Gross Unrealized Losses Fair Value Short-term AFS securities U.S. Treasury securities $ 48,721 $ 55 $ (667) $ 48,109 Corporate debt securities 109,891 6 (1,828) 108,069 U.S. governmental agency securities 6,000 — (84) 5,916 Total short-term AFS securities $ 164,612 $ 61 $ (2,579) $ 162,094 Long-term AFS securities Corporate debt securities $ 103,061 $ 886 $ (5) $ 103,942 U.S. Treasury securities 148,878 1,023 (42) 149,859 U.S. governmental agency securities 3,857 — (25) 3,832 Total long-term AFS securities $ 255,796 $ 1,909 $ (72) $ 257,633 </t>
        </is>
      </c>
    </row>
    <row r="5">
      <c r="A5" s="4" t="inlineStr">
        <is>
          <t>Schedule of Debt Securities, Available-for-sale, Unrealized Loss Position, Fair Value</t>
        </is>
      </c>
      <c r="B5" s="4" t="inlineStr">
        <is>
          <t>The following tables represent the AFS securities as of September 30, 2024, and December 31, 2023, that were in an unrealized loss position for which an allowance for credit losses has not been recorded, aggregated by investment category and the length of time that individual securities have been in a continuous unrealized loss position: September 30, 2024 Less than 12 Months 12 Months or Greater Total (In thousands) Fair Value Gross Unrealized Losses Fair Value Gross Unrealized Losses Fair Value Gross Unrealized Losses Short-term AFS securities U.S. Treasury securities $ 4,926 $ — $ 6,286 $ (8) $ 11,212 $ (8) Corporate debt securities 10,543 (3) 6,143 (7) 16,686 (10) U.S. governmental agency securities — — 4,933 (12) 4,933 (12) Total short-term AFS securities $ 15,469 $ (3) $ 17,362 $ (27) $ 32,831 $ (30) Long-term AFS securities Corporate debt securities $ 13,277 $ (13) $ — $ — $ 13,277 $ (13) U.S. Treasury securities 13,950 (15) — — 13,950 (15) Total long-term AFS securities $ 27,227 $ (28) $ — $ — $ 27,227 $ (28) December 31, 2023 Less than 12 Months 12 Months or Greater Total (In thousands) Fair Value Gross Unrealized Losses Fair Value Gross Unrealized Losses Fair Value Gross Unrealized Losses Short-term AFS securities U.S. Treasury securities $ 995 $ (1) $ 24,978 $ (666) $ 25,973 $ (667) Corporate debt securities 5,819 (5) 99,504 (1,823) 105,323 (1,828) U.S. governmental agency securities — — 5,916 (84) 5,916 (84) Total short-term AFS securities $ 6,814 $ (6) $ 130,398 $ (2,573) $ 137,212 $ (2,579) Long-term AFS securities Corporate debt securities $ 2,451 $ — $ 245 $ (5) $ 2,696 $ (5) U.S. Treasury securities 14,792 (36) 290 (6) 15,082 (42) U.S. governmental agency securities 3,832 (25) — — 3,832 (25) Total long-term AFS securities $ 21,075 $ (61) $ 535 $ (11) $ 21,610 $ (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Balances</t>
        </is>
      </c>
      <c r="B4" s="4" t="inlineStr">
        <is>
          <t xml:space="preserve">The changes in the carrying amount of goodwill as of September 30, 2024, and since December 31, 2022, were as follows: (In thousands) NYTG The Athletic Total Balance as of December 31, 2022 $ 162,686 $ 251,360 $ 414,046 Foreign currency translation 2,052 — 2,052 Balance as of December 31, 2023 164,738 251,360 416,098 Foreign currency translation 684 — 684 Balance as of September 30, 2024 $ 165,422 $ 251,360 $ 416,782 </t>
        </is>
      </c>
    </row>
    <row r="5">
      <c r="A5" s="4" t="inlineStr">
        <is>
          <t>Schedule of Finite-Lived Intangible Assets</t>
        </is>
      </c>
      <c r="B5" s="4" t="inlineStr">
        <is>
          <t>As of September 30, 2024 and December 31, 2023, the gross book value and accumulated amortization of the intangible assets with definite lives were as follows: September 30, 2024 (In thousands) Gross Book Value Accumulated Amortization Net Book Value Remaining Weighted-Average Useful Life (Years) Trademark $ 162,618 $ (23,951) $ 138,667 17.6 Existing subscriber base 136,500 (31,500) 105,000 9.5 Developed technology 38,401 (20,885) 17,516 2.4 Content archive 5,751 (4,601) 1,150 1.9 Total finite-lived intangibles $ 343,270 $ (80,937) $ 262,333 13.3 December 31, 2023 (In thousands) Gross Book Value Accumulated Amortization Net Book Value Remaining Weighted-Average Useful Life (Years) Trademark $ 162,618 $ (17,767) $ 144,851 18.3 Existing subscriber base 136,500 (23,062) 113,438 10.2 Developed technology 38,401 (15,381) 23,020 3.2 Content archive 5,751 (4,047) 1,704 2.5 Total finite-lived intangibles $ 343,270 $ (60,257) $ 283,013 13.7</t>
        </is>
      </c>
    </row>
    <row r="6">
      <c r="A6" s="4" t="inlineStr">
        <is>
          <t>Schedule of Finite-Lived Intangible Assets, Future Amortization Expense</t>
        </is>
      </c>
      <c r="B6" s="4" t="inlineStr">
        <is>
          <t xml:space="preserve">The estimated aggregate amortization expense for the remainder of 2024 and each of the following fiscal years ending December 31 is presented below: (In thousands) Remainder of 2024 $ 6,799 2025 27,213 2026 26,960 2027 20,171 2028 19,335 Thereafter 161,855 Total amortization expense $ 262,3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ther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Interest Income and Other, Net</t>
        </is>
      </c>
      <c r="B4" s="4" t="inlineStr">
        <is>
          <t>Interest income and other, net , as shown in the accompanying Condensed Consolidated Statements of Operations, was as follows: For the Quarters Ended For the Nine Months Ended (In thousands) September 30, 2024 September 30, 2023 September 30, 2024 September 30, 2023 Interest income (1) $ 9,626 $ 6,016 $ 27,212 $ 14,182 Interest expense (260) (280) (763) (756) Total interest income and other, net $ 9,366 $ 5,736 $ 26,449 $ 13,426 (1)</t>
        </is>
      </c>
    </row>
    <row r="5">
      <c r="A5" s="4" t="inlineStr">
        <is>
          <t>Schedule of Reconciliation of Cash, Cash Equivalents, and Restricted Cash</t>
        </is>
      </c>
      <c r="B5" s="4" t="inlineStr">
        <is>
          <t xml:space="preserve">A reconciliation of cash, cash equivalents and restricted cash as of September 30, 2024, and September 30, 2023, from the Condensed Consolidated Balance Sheets to the Condensed Consolidated Statements of Cash Flows is as follows: (In thousands) September 30, 2024 September 30, 2023 Reconciliation of cash, cash equivalents and restricted cash Cash and cash equivalents $ 204,620 $ 235,566 Restricted cash included within miscellaneous assets 14,243 14,293 Total cash, cash equivalents and restricted cash shown in the Condensed Consolidated Statements of Cash Flows $ 218,863 $ 249,859 </t>
        </is>
      </c>
    </row>
    <row r="6">
      <c r="A6" s="4" t="inlineStr">
        <is>
          <t>Schedule of Restrictions on Cash and Cash Equivalents</t>
        </is>
      </c>
      <c r="B6" s="4" t="inlineStr">
        <is>
          <t xml:space="preserve">A reconciliation of cash, cash equivalents and restricted cash as of September 30, 2024, and September 30, 2023, from the Condensed Consolidated Balance Sheets to the Condensed Consolidated Statements of Cash Flows is as follows: (In thousands) September 30, 2024 September 30, 2023 Reconciliation of cash, cash equivalents and restricted cash Cash and cash equivalents $ 204,620 $ 235,566 Restricted cash included within miscellaneous assets 14,243 14,293 Total cash, cash equivalents and restricted cash shown in the Condensed Consolidated Statements of Cash Flows $ 218,863 $ 249,8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Accounts receivable, allowance for credit loss</t>
        </is>
      </c>
      <c r="B2" s="6" t="n">
        <v>11770</v>
      </c>
      <c r="C2" s="6" t="n">
        <v>12800</v>
      </c>
    </row>
    <row r="3">
      <c r="A3" s="4" t="inlineStr">
        <is>
          <t>Accumulated depreciation and amortization</t>
        </is>
      </c>
      <c r="B3" s="6" t="n">
        <v>903880</v>
      </c>
      <c r="C3" s="6" t="n">
        <v>870329</v>
      </c>
    </row>
    <row r="4">
      <c r="A4" s="3" t="inlineStr">
        <is>
          <t>Common stock of $.10 par value:</t>
        </is>
      </c>
      <c r="B4" s="4" t="inlineStr">
        <is>
          <t xml:space="preserve"> </t>
        </is>
      </c>
      <c r="C4" s="4" t="inlineStr">
        <is>
          <t xml:space="preserve"> </t>
        </is>
      </c>
    </row>
    <row r="5">
      <c r="A5" s="4" t="inlineStr">
        <is>
          <t>Common stock, par value (in usd per share)</t>
        </is>
      </c>
      <c r="B5" s="7" t="n">
        <v>0.1</v>
      </c>
      <c r="C5" s="7" t="n">
        <v>0.1</v>
      </c>
    </row>
    <row r="6">
      <c r="A6" s="4" t="inlineStr">
        <is>
          <t>Class A Common Stock</t>
        </is>
      </c>
      <c r="B6" s="4" t="inlineStr">
        <is>
          <t xml:space="preserve"> </t>
        </is>
      </c>
      <c r="C6" s="4" t="inlineStr">
        <is>
          <t xml:space="preserve"> </t>
        </is>
      </c>
    </row>
    <row r="7">
      <c r="A7" s="3" t="inlineStr">
        <is>
          <t>Common stock of $.10 par value:</t>
        </is>
      </c>
      <c r="B7" s="4" t="inlineStr">
        <is>
          <t xml:space="preserve"> </t>
        </is>
      </c>
      <c r="C7" s="4" t="inlineStr">
        <is>
          <t xml:space="preserve"> </t>
        </is>
      </c>
    </row>
    <row r="8">
      <c r="A8" s="4" t="inlineStr">
        <is>
          <t>Authorized shares (in shares)</t>
        </is>
      </c>
      <c r="B8" s="5" t="n">
        <v>300000000</v>
      </c>
      <c r="C8" s="5" t="n">
        <v>300000000</v>
      </c>
    </row>
    <row r="9">
      <c r="A9" s="4" t="inlineStr">
        <is>
          <t>Issued shares (in shares)</t>
        </is>
      </c>
      <c r="B9" s="5" t="n">
        <v>177746886</v>
      </c>
      <c r="C9" s="5" t="n">
        <v>176951162</v>
      </c>
    </row>
    <row r="10">
      <c r="A10" s="4" t="inlineStr">
        <is>
          <t>Treasury shares (in shares)</t>
        </is>
      </c>
      <c r="B10" s="5" t="n">
        <v>14442932</v>
      </c>
      <c r="C10" s="5" t="n">
        <v>13189925</v>
      </c>
    </row>
    <row r="11">
      <c r="A11" s="4" t="inlineStr">
        <is>
          <t>Class B Common Stock</t>
        </is>
      </c>
      <c r="B11" s="4" t="inlineStr">
        <is>
          <t xml:space="preserve"> </t>
        </is>
      </c>
      <c r="C11" s="4" t="inlineStr">
        <is>
          <t xml:space="preserve"> </t>
        </is>
      </c>
    </row>
    <row r="12">
      <c r="A12" s="3" t="inlineStr">
        <is>
          <t>Common stock of $.10 par value:</t>
        </is>
      </c>
      <c r="B12" s="4" t="inlineStr">
        <is>
          <t xml:space="preserve"> </t>
        </is>
      </c>
      <c r="C12" s="4" t="inlineStr">
        <is>
          <t xml:space="preserve"> </t>
        </is>
      </c>
    </row>
    <row r="13">
      <c r="A13" s="4" t="inlineStr">
        <is>
          <t>Authorized shares (in shares)</t>
        </is>
      </c>
      <c r="B13" s="5" t="n">
        <v>780724</v>
      </c>
      <c r="C13" s="5" t="n">
        <v>780724</v>
      </c>
    </row>
    <row r="14">
      <c r="A14" s="4" t="inlineStr">
        <is>
          <t>Issued shares (in shares)</t>
        </is>
      </c>
      <c r="B14" s="5" t="n">
        <v>780724</v>
      </c>
      <c r="C14" s="5" t="n">
        <v>780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Liabilities Measured at Fair Value on a Recurring Basis</t>
        </is>
      </c>
      <c r="B4" s="4" t="inlineStr">
        <is>
          <t>The following table summarizes our financial assets and liabilities measured at fair value on a recurring basis as of September 30, 2024, and December 31, 2023: (In thousands) September 30, 2024 December 31, 2023 Total Level 1 Level 2 Level 3 Total Level 1 Level 2 Level 3 Assets: Short-term AFS securities (1) U.S Treasury securities $ 168,186 $ — $ 168,186 $ — $ 48,109 $ — $ 48,109 $ — Corporate debt securities 115,206 — 115,206 — 108,069 — 108,069 — U.S. governmental agency securities 4,933 — 4,933 — 5,916 — 5,916 — Total short-term AFS securities $ 288,325 $ — $ 288,325 $ — $ 162,094 $ — $ 162,094 $ — Long-term AFS securities (1) Corporate debt securities $ 188,617 $ — $ 188,617 $ — $ 103,942 $ — $ 103,942 $ — U.S Treasury securities 138,818 — 138,818 — 149,859 — 149,859 — U.S. governmental agency securities — — — — 3,832 — 3,832 — Total long-term AFS securities $ 327,435 $ — $ 327,435 $ — $ 257,633 $ — $ 257,633 $ — Liabilities: Deferred compensation (2)(3) $ 13,324 $ 13,324 $ — $ — $ 13,752 $ 13,752 $ — $ — Contingent consideration (4) $ 3,561 $ — $ — $ 3,561 $ 4,991 $ — $ — $ 4,991 (1)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a frozen plan that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assets associated with the deferred compensation liability in life insurance products. Our investments in life insurance products are included in Miscellaneous assets in our Condensed Consolidated Balance Sheets, and were $55.6 million as of September 30, 2024, and $52.3 million as of December 31, 2023. The fair value of these assets is measured using the net asset value per share (or its equivalent) and has not been classified in the fair value hierarchy. (4) The remaining contingent consideration balances (as discussed below) are included in Accrued expenses and other , for the current portion of the liability, and Other non-current liabilities , for the long-term portion of the liability, in our Condensed Consolidated Balance Sheets .</t>
        </is>
      </c>
    </row>
    <row r="5">
      <c r="A5" s="4" t="inlineStr">
        <is>
          <t>Schedule of Fair Value, Liabilities Measured on Recurring Basis, Unobservable Input Reconciliation</t>
        </is>
      </c>
      <c r="B5" s="4" t="inlineStr">
        <is>
          <t>The following table presents changes in the contingent consideration balances for the third quarters and nine months ended September 30, 2024, and September 30, 2023: Quarters Ended Nine Months Ended (In thousands) September 30, 2024 September 30, 2023 September 30, 2024 September 30, 2023 Balance at the beginning of the period $ 3,561 $ 5,464 $ 4,991 $ 5,324 Payments — (862) (1,724) (2,586) Fair value adjustments (1) — 949 294 2,813 Contingent consideration at the end of the period $ 3,561 $ 5,551 $ 3,561 $ 5,551 (1) Fair value adjustments are included in General and administrative costs in our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30, 2024</t>
        </is>
      </c>
    </row>
    <row r="3">
      <c r="A3" s="4" t="inlineStr">
        <is>
          <t>Pension Plan</t>
        </is>
      </c>
      <c r="B3" s="4" t="inlineStr">
        <is>
          <t xml:space="preserve"> </t>
        </is>
      </c>
    </row>
    <row r="4">
      <c r="A4" s="3" t="inlineStr">
        <is>
          <t>Pension Benefits</t>
        </is>
      </c>
      <c r="B4" s="4" t="inlineStr">
        <is>
          <t xml:space="preserve"> </t>
        </is>
      </c>
    </row>
    <row r="5">
      <c r="A5" s="4" t="inlineStr">
        <is>
          <t>Schedule of Components of Net Periodic Pension (Income)/Cost and Postretirement Benefit Cost</t>
        </is>
      </c>
      <c r="B5" s="4" t="inlineStr">
        <is>
          <t>The components of net periodic pension (income)/cost were as follows: For the Quarters Ended September 30, 2024 September 30, 2023 (In thousands) Qualified Non- All Qualified Non- All Service cost $ 1,541 $ — $ 1,541 $ 1,417 $ — $ 1,417 Interest cost 13,376 2,206 15,582 14,198 2,296 16,494 Expected return on plan assets (18,109) — (18,109) (19,122) — (19,122) Amortization of actuarial loss 2,603 997 3,600 663 890 1,553 Amortization of prior service credit (486) — (486) (486) — (486) Net periodic pension (income)/cost $ (1,075) $ 3,203 $ 2,128 $ (3,330) $ 3,186 $ (144) For the Nine Months Ended September 30, 2024 September 30, 2023 (In thousands) Qualified Non- All Qualified Non- All Service cost $ 4,623 $ — $ 4,623 $ 4,252 $ — $ 4,252 Interest cost 40,128 6,619 46,747 42,595 6,887 49,482 Expected return on plan assets (54,327) — (54,327) (57,367) — (57,367) Amortization of actuarial loss 7,809 2,991 10,800 1,991 2,669 4,660 Amortization of prior service credit (1,459) — (1,459) (1,459) — (1,459) Effect of settlement — (27) (27) — — — Net periodic pension (income)/cost $ (3,226) $ 9,583 $ 6,357 $ (9,988) $ 9,556 $ (432)</t>
        </is>
      </c>
    </row>
    <row r="6">
      <c r="A6" s="4" t="inlineStr">
        <is>
          <t>Other Postretirement Benefit Plan</t>
        </is>
      </c>
      <c r="B6" s="4" t="inlineStr">
        <is>
          <t xml:space="preserve"> </t>
        </is>
      </c>
    </row>
    <row r="7">
      <c r="A7" s="3" t="inlineStr">
        <is>
          <t>Pension Benefits</t>
        </is>
      </c>
      <c r="B7" s="4" t="inlineStr">
        <is>
          <t xml:space="preserve"> </t>
        </is>
      </c>
    </row>
    <row r="8">
      <c r="A8" s="4" t="inlineStr">
        <is>
          <t>Schedule of Components of Net Periodic Pension (Income)/Cost and Postretirement Benefit Cost</t>
        </is>
      </c>
      <c r="B8" s="4" t="inlineStr">
        <is>
          <t xml:space="preserve">The components of net periodic postretirement benefit cost were as follows: For the Quarters Ended For the Nine Months Ended (In thousands) September 30, 2024 September 30, 2023 September 30, 2024 September 30, 2023 Service cost $ 4 $ 8 $ 12 $ 25 Interest cost 272 375 816 1,126 Amortization of actuarial loss 174 486 522 1,455 Net periodic postretirement benefit cost $ 450 $ 869 $ 1,350 $ 2,6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pplemental Stockholders' Equity Information (Tables)</t>
        </is>
      </c>
      <c r="B1" s="2" t="inlineStr">
        <is>
          <t>9 Months Ended</t>
        </is>
      </c>
    </row>
    <row r="2">
      <c r="B2" s="2" t="inlineStr">
        <is>
          <t>Sep. 30, 2024</t>
        </is>
      </c>
    </row>
    <row r="3">
      <c r="A3" s="3" t="inlineStr">
        <is>
          <t>Equity [Abstract]</t>
        </is>
      </c>
      <c r="B3" s="4" t="inlineStr">
        <is>
          <t xml:space="preserve"> </t>
        </is>
      </c>
    </row>
    <row r="4">
      <c r="A4" s="4" t="inlineStr">
        <is>
          <t>Schedule of Changes in Accumulated Other Comprehensive Loss</t>
        </is>
      </c>
      <c r="B4" s="4" t="inlineStr">
        <is>
          <t>The following table summarizes the changes in AOCI by component as of September 30, 2024: (In thousands) Foreign Currency Translation Adjustments Funded Status of Benefit Plans Net Unrealized Gain/(Loss) on Available-For-Sale Securities Total Accumulated Other Comprehensive Loss Balance as of December 31, 2023 $ 910 $ (353,286) $ (486) $ (352,862) Other comprehensive income before reclassifications, before tax 241 — 4,889 5,130 Amounts reclassified from accumulated other comprehensive loss, before tax — 9,890 — 9,890 Income tax expense 64 2,625 1,280 3,969 Net current-period other comprehensive income, net of tax 177 7,265 3,609 11,051 Balance as of September 30, 2024 $ 1,087 $ (346,021) $ 3,123 $ (341,811)</t>
        </is>
      </c>
    </row>
    <row r="5">
      <c r="A5" s="4" t="inlineStr">
        <is>
          <t>Schedule of Reclassification out of Accumulated Other Comprehensive Income</t>
        </is>
      </c>
      <c r="B5" s="4" t="inlineStr">
        <is>
          <t>The following table summarizes the reclassifications from AOCI for the nine months ended September 30, 2024: (In thousands) Detail about accumulated other comprehensive loss components Amounts reclassified from accumulated other comprehensive loss Affects line item in the statement where net income is presented Funded status of benefit plans: Amortization of prior service credit (1) $ (1,459) Other components of net periodic benefit costs/(income) Amortization of actuarial loss (1) 11,322 Other components of net periodic benefit costs/(income) Pension settlement charge 27 Other components of net periodic benefit costs/(income) Total reclassification, before tax 9,890 Income tax expense 2,625 Income tax expense Total reclassification, net of tax $ 7,265 (1) These AOCI components are included in the computation of net periodic benefit (income)/cost for pension and other postretirement benefits. See Note 9 for more information.</t>
        </is>
      </c>
    </row>
    <row r="6">
      <c r="A6" s="4" t="inlineStr">
        <is>
          <t>Schedule of Share-based Payment Arrangement, Expensed and Capitalized, Amount</t>
        </is>
      </c>
      <c r="B6" s="4" t="inlineStr">
        <is>
          <t xml:space="preserve">Total stock-based compensation expense included in the Condensed Consolidated Statements of Operations is as follows: For the Quarters Ended For the Nine Months Ended (In thousands) September 30, 2024 September 30, 2023 September 30, 2024 September 30, 2023 Cost of revenue $ 4,344 $ 3,673 $ 12,494 $ 8,970 Sales and marketing 421 350 1,225 1,214 Product development 6,366 5,554 19,138 14,472 General and administrative 5,859 4,986 17,023 14,060 Total stock-based compensation expense $ 16,990 $ 14,563 $ 49,880 $ 38,7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The following tables present segment information: For the Quarters Ended For the Nine Months Ended (In thousands) September 30, 2024 September 30, 2023 % Change September 30, 2024 September 30, 2023 % Change Revenues NYTG $ 596,028 $ 563,903 5.7 % $ 1,738,578 $ 1,657,179 4.9 % The Athletic 44,713 34,442 29.8 % 122,400 92,758 32.0 % Intersegment eliminations (1) (563) — * (1,688) — * Total revenues $ 640,178 $ 598,345 7.0 % $ 1,859,290 $ 1,749,937 6.2 % Adjusted operating profit (loss) NYTG $ 101,543 $ 97,654 4.0 % $ 293,390 $ 262,911 11.6 % The Athletic 2,638 (7,899) * (8,455) (27,016) (68.7) % Total adjusted operating profit $ 104,181 $ 89,755 16.1 % $ 284,935 $ 235,895 20.8 % Less: Other components of net periodic benefit costs/(income) 1,050 (684) * 3,124 (2,053) * Depreciation and amortization 20,622 21,475 (4.0) % 61,865 64,173 (3.6) % Severance 329 3,086 (89.3) % 6,230 7,578 (17.8) % Multiemployer pension plan withdrawal costs 1,883 1,397 34.8 % 4,792 3,936 21.7 % Generative AI Litigation Costs 4,620 — * 7,592 — * Impairment charges — 2,503 * — 15,239 * Multiemployer pension plan liability adjustment — (2,273) * — (2,273) * Add: Interest income and other, net 9,366 5,736 63.3 % 26,449 13,426 97.0 % Income before income taxes $ 85,043 $ 69,987 21.5 % $ 227,781 $ 162,721 40.0 % (1) Intersegment eliminations (“I/E”) related to content licensing. * Represents a change equal to or in excess of 100% or not meaningful. Revenues detail by segment For the Quarters Ended For the Nine Months Ended (In thousands) September 30, 2024 September 30, 2023 % Change September 30, 2024 September 30, 2023 % Change NYTG Subscription $ 422,192 $ 392,937 7.4 % $ 1,233,577 $ 1,152,130 7.1 % Advertising 109,324 108,672 0.6 % 319,416 323,091 (1.1) % Other 64,512 62,294 3.6 % 185,585 181,958 2.0 % Total $ 596,028 $ 563,903 5.7 % $ 1,738,578 $ 1,657,179 4.9 % The Athletic Subscription $ 31,135 $ 25,640 21.4 % $ 88,077 $ 73,579 19.7 % Advertising 9,046 8,441 7.2 % 21,828 18,033 21.0 % Other 4,532 361 * 12,495 1,146 * Total $ 44,713 $ 34,442 29.8 % $ 122,400 $ 92,758 32.0 % I/E (1) $ (563) $ — * $ (1,688) $ — * The New York Times Company Subscription $ 453,327 $ 418,577 8.3 % $ 1,321,654 $ 1,225,709 7.8 % Advertising 118,370 117,113 1.1 % 341,244 341,124 — Other 68,481 62,655 9.3 % 196,392 183,104 7.3 % Total $ 640,178 $ 598,345 7.0 % $ 1,859,290 $ 1,749,937 6.2 % (1) Intersegment eliminations (“I/E”) related to content licensing recorded in Other revenues. * Represents a change equal to or in excess of 100% or not meaningfu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bscription, Advertising, and Other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40178</v>
      </c>
      <c r="C4" s="6" t="n">
        <v>598345</v>
      </c>
      <c r="D4" s="6" t="n">
        <v>1859290</v>
      </c>
      <c r="E4" s="6" t="n">
        <v>1749937</v>
      </c>
    </row>
    <row r="5">
      <c r="A5" s="4" t="inlineStr">
        <is>
          <t>Product and service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As % of total</t>
        </is>
      </c>
      <c r="B7" s="9" t="n">
        <v>1</v>
      </c>
      <c r="C7" s="9" t="n">
        <v>1</v>
      </c>
      <c r="D7" s="9" t="n">
        <v>1</v>
      </c>
      <c r="E7" s="9" t="n">
        <v>1</v>
      </c>
    </row>
    <row r="8">
      <c r="A8" s="4" t="inlineStr">
        <is>
          <t>Subscrip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453327</v>
      </c>
      <c r="C10" s="6" t="n">
        <v>418577</v>
      </c>
      <c r="D10" s="6" t="n">
        <v>1321654</v>
      </c>
      <c r="E10" s="6" t="n">
        <v>1225709</v>
      </c>
    </row>
    <row r="11">
      <c r="A11" s="4" t="inlineStr">
        <is>
          <t>Subscription | Product and service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As % of total</t>
        </is>
      </c>
      <c r="B13" s="10" t="n">
        <v>0.708</v>
      </c>
      <c r="C13" s="9" t="n">
        <v>0.7</v>
      </c>
      <c r="D13" s="10" t="n">
        <v>0.711</v>
      </c>
      <c r="E13" s="9" t="n">
        <v>0.7</v>
      </c>
    </row>
    <row r="14">
      <c r="A14" s="4" t="inlineStr">
        <is>
          <t>Advertis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18370</v>
      </c>
      <c r="C16" s="6" t="n">
        <v>117113</v>
      </c>
      <c r="D16" s="6" t="n">
        <v>341244</v>
      </c>
      <c r="E16" s="6" t="n">
        <v>341124</v>
      </c>
    </row>
    <row r="17">
      <c r="A17" s="4" t="inlineStr">
        <is>
          <t>Advertising | Product and servic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As % of total</t>
        </is>
      </c>
      <c r="B19" s="10" t="n">
        <v>0.185</v>
      </c>
      <c r="C19" s="10" t="n">
        <v>0.196</v>
      </c>
      <c r="D19" s="10" t="n">
        <v>0.184</v>
      </c>
      <c r="E19" s="10" t="n">
        <v>0.195</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68481</v>
      </c>
      <c r="C22" s="6" t="n">
        <v>62655</v>
      </c>
      <c r="D22" s="6" t="n">
        <v>196392</v>
      </c>
      <c r="E22" s="6" t="n">
        <v>183104</v>
      </c>
    </row>
    <row r="23">
      <c r="A23" s="4" t="inlineStr">
        <is>
          <t>Other | Product and service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As % of total</t>
        </is>
      </c>
      <c r="B25" s="10" t="n">
        <v>0.107</v>
      </c>
      <c r="C25" s="10" t="n">
        <v>0.104</v>
      </c>
      <c r="D25" s="10" t="n">
        <v>0.105</v>
      </c>
      <c r="E25" s="10" t="n">
        <v>0.105</v>
      </c>
    </row>
    <row r="26">
      <c r="A26" s="4" t="inlineStr">
        <is>
          <t>Real Estat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not from contract with customer</t>
        </is>
      </c>
      <c r="B28" s="6" t="n">
        <v>6600</v>
      </c>
      <c r="C28" s="6" t="n">
        <v>6800</v>
      </c>
      <c r="D28" s="6" t="n">
        <v>19900</v>
      </c>
      <c r="E28" s="6" t="n">
        <v>205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gital-only Subscription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40178</v>
      </c>
      <c r="C4" s="6" t="n">
        <v>598345</v>
      </c>
      <c r="D4" s="6" t="n">
        <v>1859290</v>
      </c>
      <c r="E4" s="6" t="n">
        <v>1749937</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453327</v>
      </c>
      <c r="C7" s="6" t="n">
        <v>418577</v>
      </c>
      <c r="D7" s="6" t="n">
        <v>1321654</v>
      </c>
      <c r="E7" s="6" t="n">
        <v>1225709</v>
      </c>
    </row>
    <row r="8">
      <c r="A8" s="4" t="inlineStr">
        <is>
          <t>Subscription | Subscription revenue benchmark | Product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As % of total</t>
        </is>
      </c>
      <c r="B10" s="9" t="n">
        <v>1</v>
      </c>
      <c r="C10" s="9" t="n">
        <v>1</v>
      </c>
      <c r="D10" s="9" t="n">
        <v>1</v>
      </c>
      <c r="E10" s="9" t="n">
        <v>1</v>
      </c>
    </row>
    <row r="11">
      <c r="A11" s="4" t="inlineStr">
        <is>
          <t>Subscription | Digit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322198</v>
      </c>
      <c r="C13" s="6" t="n">
        <v>282228</v>
      </c>
      <c r="D13" s="6" t="n">
        <v>919677</v>
      </c>
      <c r="E13" s="6" t="n">
        <v>810770</v>
      </c>
    </row>
    <row r="14">
      <c r="A14" s="4" t="inlineStr">
        <is>
          <t>Subscription | Digital | Subscription revenue benchmark | Product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As % of total</t>
        </is>
      </c>
      <c r="B16" s="10" t="n">
        <v>0.711</v>
      </c>
      <c r="C16" s="10" t="n">
        <v>0.674</v>
      </c>
      <c r="D16" s="10" t="n">
        <v>0.696</v>
      </c>
      <c r="E16" s="10" t="n">
        <v>0.661</v>
      </c>
    </row>
    <row r="17">
      <c r="A17" s="4" t="inlineStr">
        <is>
          <t>Subscription | Pri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31129</v>
      </c>
      <c r="C19" s="6" t="n">
        <v>136349</v>
      </c>
      <c r="D19" s="6" t="n">
        <v>401977</v>
      </c>
      <c r="E19" s="6" t="n">
        <v>414939</v>
      </c>
    </row>
    <row r="20">
      <c r="A20" s="4" t="inlineStr">
        <is>
          <t>Subscription | Print | Subscription revenue benchmark | Product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As % of total</t>
        </is>
      </c>
      <c r="B22" s="10" t="n">
        <v>0.289</v>
      </c>
      <c r="C22" s="10" t="n">
        <v>0.326</v>
      </c>
      <c r="D22" s="10" t="n">
        <v>0.304</v>
      </c>
      <c r="E22" s="10" t="n">
        <v>0.3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Advertising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advertising</t>
        </is>
      </c>
      <c r="B4" s="6" t="n">
        <v>640178</v>
      </c>
      <c r="C4" s="6" t="n">
        <v>598345</v>
      </c>
      <c r="D4" s="6" t="n">
        <v>1859290</v>
      </c>
      <c r="E4" s="6" t="n">
        <v>1749937</v>
      </c>
    </row>
    <row r="5">
      <c r="A5" s="4" t="inlineStr">
        <is>
          <t>Advertising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As % of total</t>
        </is>
      </c>
      <c r="B7" s="4" t="inlineStr">
        <is>
          <t xml:space="preserve"> </t>
        </is>
      </c>
      <c r="C7" s="4" t="inlineStr">
        <is>
          <t xml:space="preserve"> </t>
        </is>
      </c>
      <c r="D7" s="9" t="n">
        <v>1</v>
      </c>
      <c r="E7" s="9" t="n">
        <v>1</v>
      </c>
    </row>
    <row r="8">
      <c r="A8" s="4" t="inlineStr">
        <is>
          <t>Adverti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advertising</t>
        </is>
      </c>
      <c r="B10" s="6" t="n">
        <v>118370</v>
      </c>
      <c r="C10" s="6" t="n">
        <v>117113</v>
      </c>
      <c r="D10" s="6" t="n">
        <v>341244</v>
      </c>
      <c r="E10" s="6" t="n">
        <v>341124</v>
      </c>
    </row>
    <row r="11">
      <c r="A11" s="4" t="inlineStr">
        <is>
          <t>Advertising | Advertising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As % of total</t>
        </is>
      </c>
      <c r="B13" s="9" t="n">
        <v>1</v>
      </c>
      <c r="C13" s="9" t="n">
        <v>1</v>
      </c>
      <c r="D13" s="4" t="inlineStr">
        <is>
          <t xml:space="preserve"> </t>
        </is>
      </c>
      <c r="E13" s="4" t="inlineStr">
        <is>
          <t xml:space="preserve"> </t>
        </is>
      </c>
    </row>
    <row r="14">
      <c r="A14" s="4" t="inlineStr">
        <is>
          <t>Digital | Advertising benchmark | Product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As % of total</t>
        </is>
      </c>
      <c r="B16" s="4" t="inlineStr">
        <is>
          <t xml:space="preserve"> </t>
        </is>
      </c>
      <c r="C16" s="4" t="inlineStr">
        <is>
          <t xml:space="preserve"> </t>
        </is>
      </c>
      <c r="D16" s="10" t="n">
        <v>0.657</v>
      </c>
      <c r="E16" s="10" t="n">
        <v>0.616</v>
      </c>
    </row>
    <row r="17">
      <c r="A17" s="4" t="inlineStr">
        <is>
          <t>Digital | Advertis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advertising</t>
        </is>
      </c>
      <c r="B19" s="6" t="n">
        <v>81564</v>
      </c>
      <c r="C19" s="6" t="n">
        <v>75001</v>
      </c>
      <c r="D19" s="6" t="n">
        <v>224166</v>
      </c>
      <c r="E19" s="6" t="n">
        <v>210076</v>
      </c>
    </row>
    <row r="20">
      <c r="A20" s="4" t="inlineStr">
        <is>
          <t>Digital | Advertising | Advertising benchmark | Product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As % of total</t>
        </is>
      </c>
      <c r="B22" s="10" t="n">
        <v>0.6889999999999999</v>
      </c>
      <c r="C22" s="9" t="n">
        <v>0.64</v>
      </c>
      <c r="D22" s="4" t="inlineStr">
        <is>
          <t xml:space="preserve"> </t>
        </is>
      </c>
      <c r="E22" s="4" t="inlineStr">
        <is>
          <t xml:space="preserve"> </t>
        </is>
      </c>
    </row>
    <row r="23">
      <c r="A23" s="4" t="inlineStr">
        <is>
          <t>Print | Advertising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As % of total</t>
        </is>
      </c>
      <c r="B25" s="4" t="inlineStr">
        <is>
          <t xml:space="preserve"> </t>
        </is>
      </c>
      <c r="C25" s="4" t="inlineStr">
        <is>
          <t xml:space="preserve"> </t>
        </is>
      </c>
      <c r="D25" s="10" t="n">
        <v>0.343</v>
      </c>
      <c r="E25" s="10" t="n">
        <v>0.384</v>
      </c>
    </row>
    <row r="26">
      <c r="A26" s="4" t="inlineStr">
        <is>
          <t>Print | Advertis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advertising</t>
        </is>
      </c>
      <c r="B28" s="6" t="n">
        <v>36806</v>
      </c>
      <c r="C28" s="6" t="n">
        <v>42112</v>
      </c>
      <c r="D28" s="6" t="n">
        <v>117078</v>
      </c>
      <c r="E28" s="6" t="n">
        <v>131048</v>
      </c>
    </row>
    <row r="29">
      <c r="A29" s="4" t="inlineStr">
        <is>
          <t>Print | Advertising | Advertising benchmark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As % of total</t>
        </is>
      </c>
      <c r="B31" s="10" t="n">
        <v>0.311</v>
      </c>
      <c r="C31" s="9" t="n">
        <v>0.36</v>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Millions</t>
        </is>
      </c>
      <c r="B1" s="2" t="inlineStr">
        <is>
          <t>Sep. 30, 2024 USD ($)</t>
        </is>
      </c>
    </row>
    <row r="2">
      <c r="A2" s="3" t="inlineStr">
        <is>
          <t>Revenue, Remaining Performance Obligation, Expected Timing of Satisfaction [Line Items]</t>
        </is>
      </c>
      <c r="B2" s="4" t="inlineStr">
        <is>
          <t xml:space="preserve"> </t>
        </is>
      </c>
    </row>
    <row r="3">
      <c r="A3" s="4" t="inlineStr">
        <is>
          <t>Remaining performance obligation</t>
        </is>
      </c>
      <c r="B3" s="6" t="n">
        <v>174</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33</v>
      </c>
    </row>
    <row r="7">
      <c r="A7" s="4" t="inlineStr">
        <is>
          <t>Remaining performance obligation, period</t>
        </is>
      </c>
      <c r="B7" s="4" t="inlineStr">
        <is>
          <t>3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91</v>
      </c>
    </row>
    <row r="11">
      <c r="A11" s="4" t="inlineStr">
        <is>
          <t>Remaining performance obliga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50</v>
      </c>
    </row>
    <row r="15">
      <c r="A15" s="4" t="inlineStr">
        <is>
          <t>Remaining performance obligation, period</t>
        </is>
      </c>
      <c r="B15"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 Unexpired Subscriptions (Details) - USD ($) $ in Thousands</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Unexpired subscriptions revenue</t>
        </is>
      </c>
      <c r="B4" s="6" t="n">
        <v>177215</v>
      </c>
      <c r="C4" s="6" t="n">
        <v>172772</v>
      </c>
    </row>
    <row r="5">
      <c r="A5" s="4" t="inlineStr">
        <is>
          <t>Revenue recognized</t>
        </is>
      </c>
      <c r="B5" s="6" t="n">
        <v>161000</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40178</v>
      </c>
      <c r="C4" s="6" t="n">
        <v>598345</v>
      </c>
      <c r="D4" s="6" t="n">
        <v>1859290</v>
      </c>
      <c r="E4" s="6" t="n">
        <v>1749937</v>
      </c>
    </row>
    <row r="5">
      <c r="A5" s="3" t="inlineStr">
        <is>
          <t>Operating cost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t>
        </is>
      </c>
      <c r="B6" s="5" t="n">
        <v>331839</v>
      </c>
      <c r="C6" s="5" t="n">
        <v>311135</v>
      </c>
      <c r="D6" s="5" t="n">
        <v>971480</v>
      </c>
      <c r="E6" s="5" t="n">
        <v>927910</v>
      </c>
    </row>
    <row r="7">
      <c r="A7" s="4" t="inlineStr">
        <is>
          <t>Sales and marketing</t>
        </is>
      </c>
      <c r="B7" s="5" t="n">
        <v>69131</v>
      </c>
      <c r="C7" s="5" t="n">
        <v>62635</v>
      </c>
      <c r="D7" s="5" t="n">
        <v>195568</v>
      </c>
      <c r="E7" s="5" t="n">
        <v>191910</v>
      </c>
    </row>
    <row r="8">
      <c r="A8" s="4" t="inlineStr">
        <is>
          <t>Product development</t>
        </is>
      </c>
      <c r="B8" s="5" t="n">
        <v>61030</v>
      </c>
      <c r="C8" s="5" t="n">
        <v>57433</v>
      </c>
      <c r="D8" s="5" t="n">
        <v>186435</v>
      </c>
      <c r="E8" s="5" t="n">
        <v>170542</v>
      </c>
    </row>
    <row r="9">
      <c r="A9" s="4" t="inlineStr">
        <is>
          <t>General and administrative</t>
        </is>
      </c>
      <c r="B9" s="5" t="n">
        <v>76209</v>
      </c>
      <c r="C9" s="5" t="n">
        <v>81870</v>
      </c>
      <c r="D9" s="5" t="n">
        <v>231894</v>
      </c>
      <c r="E9" s="5" t="n">
        <v>235194</v>
      </c>
    </row>
    <row r="10">
      <c r="A10" s="4" t="inlineStr">
        <is>
          <t>Depreciation and amortization</t>
        </is>
      </c>
      <c r="B10" s="5" t="n">
        <v>20622</v>
      </c>
      <c r="C10" s="5" t="n">
        <v>21475</v>
      </c>
      <c r="D10" s="5" t="n">
        <v>61865</v>
      </c>
      <c r="E10" s="5" t="n">
        <v>64173</v>
      </c>
    </row>
    <row r="11">
      <c r="A11" s="4" t="inlineStr">
        <is>
          <t>Generative AI Litigation Costs</t>
        </is>
      </c>
      <c r="B11" s="5" t="n">
        <v>4620</v>
      </c>
      <c r="C11" s="5" t="n">
        <v>0</v>
      </c>
      <c r="D11" s="5" t="n">
        <v>7592</v>
      </c>
      <c r="E11" s="5" t="n">
        <v>0</v>
      </c>
    </row>
    <row r="12">
      <c r="A12" s="4" t="inlineStr">
        <is>
          <t>Impairment charges</t>
        </is>
      </c>
      <c r="B12" s="5" t="n">
        <v>0</v>
      </c>
      <c r="C12" s="5" t="n">
        <v>2503</v>
      </c>
      <c r="D12" s="5" t="n">
        <v>0</v>
      </c>
      <c r="E12" s="5" t="n">
        <v>15239</v>
      </c>
    </row>
    <row r="13">
      <c r="A13" s="4" t="inlineStr">
        <is>
          <t>Multiemployer pension plan liability adjustment</t>
        </is>
      </c>
      <c r="B13" s="5" t="n">
        <v>0</v>
      </c>
      <c r="C13" s="5" t="n">
        <v>-2273</v>
      </c>
      <c r="D13" s="5" t="n">
        <v>0</v>
      </c>
      <c r="E13" s="5" t="n">
        <v>-2273</v>
      </c>
    </row>
    <row r="14">
      <c r="A14" s="4" t="inlineStr">
        <is>
          <t>Total operating costs</t>
        </is>
      </c>
      <c r="B14" s="5" t="n">
        <v>563451</v>
      </c>
      <c r="C14" s="5" t="n">
        <v>534778</v>
      </c>
      <c r="D14" s="5" t="n">
        <v>1654834</v>
      </c>
      <c r="E14" s="5" t="n">
        <v>1602695</v>
      </c>
    </row>
    <row r="15">
      <c r="A15" s="4" t="inlineStr">
        <is>
          <t>Operating profit</t>
        </is>
      </c>
      <c r="B15" s="5" t="n">
        <v>76727</v>
      </c>
      <c r="C15" s="5" t="n">
        <v>63567</v>
      </c>
      <c r="D15" s="5" t="n">
        <v>204456</v>
      </c>
      <c r="E15" s="5" t="n">
        <v>147242</v>
      </c>
    </row>
    <row r="16">
      <c r="A16" s="4" t="inlineStr">
        <is>
          <t>Other components of net periodic benefit (costs)/income</t>
        </is>
      </c>
      <c r="B16" s="5" t="n">
        <v>-1050</v>
      </c>
      <c r="C16" s="5" t="n">
        <v>684</v>
      </c>
      <c r="D16" s="5" t="n">
        <v>-3124</v>
      </c>
      <c r="E16" s="5" t="n">
        <v>2053</v>
      </c>
    </row>
    <row r="17">
      <c r="A17" s="4" t="inlineStr">
        <is>
          <t>Interest income and other, net</t>
        </is>
      </c>
      <c r="B17" s="5" t="n">
        <v>9366</v>
      </c>
      <c r="C17" s="5" t="n">
        <v>5736</v>
      </c>
      <c r="D17" s="5" t="n">
        <v>26449</v>
      </c>
      <c r="E17" s="5" t="n">
        <v>13426</v>
      </c>
    </row>
    <row r="18">
      <c r="A18" s="4" t="inlineStr">
        <is>
          <t>Interest income</t>
        </is>
      </c>
      <c r="B18" s="5" t="n">
        <v>9626</v>
      </c>
      <c r="C18" s="5" t="n">
        <v>6016</v>
      </c>
      <c r="D18" s="5" t="n">
        <v>27212</v>
      </c>
      <c r="E18" s="5" t="n">
        <v>14182</v>
      </c>
    </row>
    <row r="19">
      <c r="A19" s="4" t="inlineStr">
        <is>
          <t>Income before income taxes</t>
        </is>
      </c>
      <c r="B19" s="5" t="n">
        <v>85043</v>
      </c>
      <c r="C19" s="5" t="n">
        <v>69987</v>
      </c>
      <c r="D19" s="5" t="n">
        <v>227781</v>
      </c>
      <c r="E19" s="5" t="n">
        <v>162721</v>
      </c>
    </row>
    <row r="20">
      <c r="A20" s="4" t="inlineStr">
        <is>
          <t>Income tax expense</t>
        </is>
      </c>
      <c r="B20" s="5" t="n">
        <v>20900</v>
      </c>
      <c r="C20" s="5" t="n">
        <v>16372</v>
      </c>
      <c r="D20" s="5" t="n">
        <v>57681</v>
      </c>
      <c r="E20" s="5" t="n">
        <v>40211</v>
      </c>
    </row>
    <row r="21">
      <c r="A21" s="4" t="inlineStr">
        <is>
          <t>Net income</t>
        </is>
      </c>
      <c r="B21" s="6" t="n">
        <v>64143</v>
      </c>
      <c r="C21" s="6" t="n">
        <v>53615</v>
      </c>
      <c r="D21" s="6" t="n">
        <v>170100</v>
      </c>
      <c r="E21" s="6" t="n">
        <v>122510</v>
      </c>
    </row>
    <row r="22">
      <c r="A22" s="3" t="inlineStr">
        <is>
          <t>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64419</v>
      </c>
      <c r="C23" s="5" t="n">
        <v>164568</v>
      </c>
      <c r="D23" s="5" t="n">
        <v>164535</v>
      </c>
      <c r="E23" s="5" t="n">
        <v>164752</v>
      </c>
    </row>
    <row r="24">
      <c r="A24" s="4" t="inlineStr">
        <is>
          <t>Diluted (in shares)</t>
        </is>
      </c>
      <c r="B24" s="5" t="n">
        <v>165847</v>
      </c>
      <c r="C24" s="5" t="n">
        <v>165406</v>
      </c>
      <c r="D24" s="5" t="n">
        <v>165834</v>
      </c>
      <c r="E24" s="5" t="n">
        <v>165436</v>
      </c>
    </row>
    <row r="25">
      <c r="A25" s="4" t="inlineStr">
        <is>
          <t>Basic earnings per share attributable to common stockholders (in usd per share)</t>
        </is>
      </c>
      <c r="B25" s="7" t="n">
        <v>0.39</v>
      </c>
      <c r="C25" s="7" t="n">
        <v>0.33</v>
      </c>
      <c r="D25" s="7" t="n">
        <v>1.03</v>
      </c>
      <c r="E25" s="7" t="n">
        <v>0.74</v>
      </c>
    </row>
    <row r="26">
      <c r="A26" s="4" t="inlineStr">
        <is>
          <t>Diluted earnings per share attributable to common stockholders (in usd per share)</t>
        </is>
      </c>
      <c r="B26" s="8" t="n">
        <v>0.39</v>
      </c>
      <c r="C26" s="8" t="n">
        <v>0.32</v>
      </c>
      <c r="D26" s="8" t="n">
        <v>1.03</v>
      </c>
      <c r="E26" s="8" t="n">
        <v>0.74</v>
      </c>
    </row>
    <row r="27">
      <c r="A27" s="4" t="inlineStr">
        <is>
          <t>Dividends declared per share (in usd per share)</t>
        </is>
      </c>
      <c r="B27" s="7" t="n">
        <v>0.13</v>
      </c>
      <c r="C27" s="7" t="n">
        <v>0.11</v>
      </c>
      <c r="D27" s="7" t="n">
        <v>0.39</v>
      </c>
      <c r="E27" s="7" t="n">
        <v>0.33</v>
      </c>
    </row>
    <row r="28">
      <c r="A28" s="4" t="inlineStr">
        <is>
          <t>Subscription</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453327</v>
      </c>
      <c r="C30" s="6" t="n">
        <v>418577</v>
      </c>
      <c r="D30" s="6" t="n">
        <v>1321654</v>
      </c>
      <c r="E30" s="6" t="n">
        <v>1225709</v>
      </c>
    </row>
    <row r="31">
      <c r="A31" s="4" t="inlineStr">
        <is>
          <t>Advertising</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118370</v>
      </c>
      <c r="C33" s="5" t="n">
        <v>117113</v>
      </c>
      <c r="D33" s="5" t="n">
        <v>341244</v>
      </c>
      <c r="E33" s="5" t="n">
        <v>341124</v>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68481</v>
      </c>
      <c r="C36" s="6" t="n">
        <v>62655</v>
      </c>
      <c r="D36" s="6" t="n">
        <v>196392</v>
      </c>
      <c r="E36" s="6" t="n">
        <v>1831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 Contract Assets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11" t="n">
        <v>3.3</v>
      </c>
      <c r="C3" s="11" t="n">
        <v>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Marketable Securities - Narrative (Details) - USD ($)</t>
        </is>
      </c>
      <c r="B1" s="2" t="inlineStr">
        <is>
          <t>9 Months Ended</t>
        </is>
      </c>
      <c r="C1" s="2" t="inlineStr">
        <is>
          <t>12 Months Ended</t>
        </is>
      </c>
    </row>
    <row r="2">
      <c r="B2" s="2" t="inlineStr">
        <is>
          <t>Sep. 30, 2024</t>
        </is>
      </c>
      <c r="C2" s="2" t="inlineStr">
        <is>
          <t>Dec. 31, 2023</t>
        </is>
      </c>
    </row>
    <row r="3">
      <c r="A3" s="3" t="inlineStr">
        <is>
          <t>Line of Credit Facility [Line Items]</t>
        </is>
      </c>
      <c r="B3" s="4" t="inlineStr">
        <is>
          <t xml:space="preserve"> </t>
        </is>
      </c>
      <c r="C3" s="4" t="inlineStr">
        <is>
          <t xml:space="preserve"> </t>
        </is>
      </c>
    </row>
    <row r="4">
      <c r="A4" s="4" t="inlineStr">
        <is>
          <t>Pre-tax net unrealized gains (losses) in AOCI</t>
        </is>
      </c>
      <c r="B4" s="6" t="n">
        <v>4200000</v>
      </c>
      <c r="C4" s="6" t="n">
        <v>-700000</v>
      </c>
    </row>
    <row r="5">
      <c r="A5" s="4" t="inlineStr">
        <is>
          <t>OTTI loss recognized</t>
        </is>
      </c>
      <c r="B5" s="6" t="n">
        <v>0</v>
      </c>
      <c r="C5" s="6" t="n">
        <v>0</v>
      </c>
    </row>
    <row r="6">
      <c r="A6" s="4" t="inlineStr">
        <is>
          <t>Short-term Marketable Securities | Minimum</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Remaining maturities on short-term and long-term marketable securities</t>
        </is>
      </c>
      <c r="B8" s="4" t="inlineStr">
        <is>
          <t>1 month</t>
        </is>
      </c>
      <c r="C8" s="4" t="inlineStr">
        <is>
          <t xml:space="preserve"> </t>
        </is>
      </c>
    </row>
    <row r="9">
      <c r="A9" s="4" t="inlineStr">
        <is>
          <t>Short-term Marketable Securities | Max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Remaining maturities on short-term and long-term marketable securities</t>
        </is>
      </c>
      <c r="B11" s="4" t="inlineStr">
        <is>
          <t>12 months</t>
        </is>
      </c>
      <c r="C11" s="4" t="inlineStr">
        <is>
          <t xml:space="preserve"> </t>
        </is>
      </c>
    </row>
    <row r="12">
      <c r="A12" s="4" t="inlineStr">
        <is>
          <t>Long-term Marketable Securities | Minimu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Remaining maturities on short-term and long-term marketable securities</t>
        </is>
      </c>
      <c r="B14" s="4" t="inlineStr">
        <is>
          <t>13 months</t>
        </is>
      </c>
      <c r="C14" s="4" t="inlineStr">
        <is>
          <t xml:space="preserve"> </t>
        </is>
      </c>
    </row>
    <row r="15">
      <c r="A15" s="4" t="inlineStr">
        <is>
          <t>Long-term Marketable Securities | Maxim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Remaining maturities on short-term and long-term marketable securities</t>
        </is>
      </c>
      <c r="B17" s="4" t="inlineStr">
        <is>
          <t>27 months</t>
        </is>
      </c>
      <c r="C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 for Sale (Details) - USD ($) $ in Thousands</t>
        </is>
      </c>
      <c r="B1" s="2" t="inlineStr">
        <is>
          <t>Sep. 30, 2024</t>
        </is>
      </c>
      <c r="C1" s="2" t="inlineStr">
        <is>
          <t>Dec. 31, 2023</t>
        </is>
      </c>
    </row>
    <row r="2">
      <c r="A2" s="3" t="inlineStr">
        <is>
          <t>Short-term AFS securities</t>
        </is>
      </c>
      <c r="B2" s="4" t="inlineStr">
        <is>
          <t xml:space="preserve"> </t>
        </is>
      </c>
      <c r="C2" s="4" t="inlineStr">
        <is>
          <t xml:space="preserve"> </t>
        </is>
      </c>
    </row>
    <row r="3">
      <c r="A3" s="4" t="inlineStr">
        <is>
          <t>Amortized cost, short-term AFS securities</t>
        </is>
      </c>
      <c r="B3" s="6" t="n">
        <v>287214</v>
      </c>
      <c r="C3" s="6" t="n">
        <v>164612</v>
      </c>
    </row>
    <row r="4">
      <c r="A4" s="4" t="inlineStr">
        <is>
          <t>Gross unrealized gains, short-term AFS securities</t>
        </is>
      </c>
      <c r="B4" s="5" t="n">
        <v>1141</v>
      </c>
      <c r="C4" s="5" t="n">
        <v>61</v>
      </c>
    </row>
    <row r="5">
      <c r="A5" s="4" t="inlineStr">
        <is>
          <t>Gross unrealized losses, short-term AFS securities</t>
        </is>
      </c>
      <c r="B5" s="5" t="n">
        <v>-30</v>
      </c>
      <c r="C5" s="5" t="n">
        <v>-2579</v>
      </c>
    </row>
    <row r="6">
      <c r="A6" s="4" t="inlineStr">
        <is>
          <t>Fair value, short-term AFS securities</t>
        </is>
      </c>
      <c r="B6" s="5" t="n">
        <v>288325</v>
      </c>
      <c r="C6" s="5" t="n">
        <v>162094</v>
      </c>
    </row>
    <row r="7">
      <c r="A7" s="3" t="inlineStr">
        <is>
          <t>Long-term AFS securities</t>
        </is>
      </c>
      <c r="B7" s="4" t="inlineStr">
        <is>
          <t xml:space="preserve"> </t>
        </is>
      </c>
      <c r="C7" s="4" t="inlineStr">
        <is>
          <t xml:space="preserve"> </t>
        </is>
      </c>
    </row>
    <row r="8">
      <c r="A8" s="4" t="inlineStr">
        <is>
          <t>Amortized cost, long-term AFS securities</t>
        </is>
      </c>
      <c r="B8" s="5" t="n">
        <v>324329</v>
      </c>
      <c r="C8" s="5" t="n">
        <v>255796</v>
      </c>
    </row>
    <row r="9">
      <c r="A9" s="4" t="inlineStr">
        <is>
          <t>Gross unrealized gains, long-term AFS securities</t>
        </is>
      </c>
      <c r="B9" s="5" t="n">
        <v>3134</v>
      </c>
      <c r="C9" s="5" t="n">
        <v>1909</v>
      </c>
    </row>
    <row r="10">
      <c r="A10" s="4" t="inlineStr">
        <is>
          <t>Gross unrealized losses, long-term AFS securities</t>
        </is>
      </c>
      <c r="B10" s="5" t="n">
        <v>-28</v>
      </c>
      <c r="C10" s="5" t="n">
        <v>-72</v>
      </c>
    </row>
    <row r="11">
      <c r="A11" s="4" t="inlineStr">
        <is>
          <t>Fair value, long-term AFS securities</t>
        </is>
      </c>
      <c r="B11" s="5" t="n">
        <v>327435</v>
      </c>
      <c r="C11" s="5" t="n">
        <v>257633</v>
      </c>
    </row>
    <row r="12">
      <c r="A12" s="4" t="inlineStr">
        <is>
          <t>U.S. Treasury securities</t>
        </is>
      </c>
      <c r="B12" s="4" t="inlineStr">
        <is>
          <t xml:space="preserve"> </t>
        </is>
      </c>
      <c r="C12" s="4" t="inlineStr">
        <is>
          <t xml:space="preserve"> </t>
        </is>
      </c>
    </row>
    <row r="13">
      <c r="A13" s="3" t="inlineStr">
        <is>
          <t>Short-term AFS securities</t>
        </is>
      </c>
      <c r="B13" s="4" t="inlineStr">
        <is>
          <t xml:space="preserve"> </t>
        </is>
      </c>
      <c r="C13" s="4" t="inlineStr">
        <is>
          <t xml:space="preserve"> </t>
        </is>
      </c>
    </row>
    <row r="14">
      <c r="A14" s="4" t="inlineStr">
        <is>
          <t>Amortized cost, short-term AFS securities</t>
        </is>
      </c>
      <c r="B14" s="5" t="n">
        <v>167580</v>
      </c>
      <c r="C14" s="5" t="n">
        <v>48721</v>
      </c>
    </row>
    <row r="15">
      <c r="A15" s="4" t="inlineStr">
        <is>
          <t>Gross unrealized gains, short-term AFS securities</t>
        </is>
      </c>
      <c r="B15" s="5" t="n">
        <v>614</v>
      </c>
      <c r="C15" s="5" t="n">
        <v>55</v>
      </c>
    </row>
    <row r="16">
      <c r="A16" s="4" t="inlineStr">
        <is>
          <t>Gross unrealized losses, short-term AFS securities</t>
        </is>
      </c>
      <c r="B16" s="5" t="n">
        <v>-8</v>
      </c>
      <c r="C16" s="5" t="n">
        <v>-667</v>
      </c>
    </row>
    <row r="17">
      <c r="A17" s="4" t="inlineStr">
        <is>
          <t>Fair value, short-term AFS securities</t>
        </is>
      </c>
      <c r="B17" s="5" t="n">
        <v>168186</v>
      </c>
      <c r="C17" s="5" t="n">
        <v>48109</v>
      </c>
    </row>
    <row r="18">
      <c r="A18" s="3" t="inlineStr">
        <is>
          <t>Long-term AFS securities</t>
        </is>
      </c>
      <c r="B18" s="4" t="inlineStr">
        <is>
          <t xml:space="preserve"> </t>
        </is>
      </c>
      <c r="C18" s="4" t="inlineStr">
        <is>
          <t xml:space="preserve"> </t>
        </is>
      </c>
    </row>
    <row r="19">
      <c r="A19" s="4" t="inlineStr">
        <is>
          <t>Amortized cost, long-term AFS securities</t>
        </is>
      </c>
      <c r="B19" s="5" t="n">
        <v>137605</v>
      </c>
      <c r="C19" s="5" t="n">
        <v>148878</v>
      </c>
    </row>
    <row r="20">
      <c r="A20" s="4" t="inlineStr">
        <is>
          <t>Gross unrealized gains, long-term AFS securities</t>
        </is>
      </c>
      <c r="B20" s="5" t="n">
        <v>1228</v>
      </c>
      <c r="C20" s="5" t="n">
        <v>1023</v>
      </c>
    </row>
    <row r="21">
      <c r="A21" s="4" t="inlineStr">
        <is>
          <t>Gross unrealized losses, long-term AFS securities</t>
        </is>
      </c>
      <c r="B21" s="5" t="n">
        <v>-15</v>
      </c>
      <c r="C21" s="5" t="n">
        <v>-42</v>
      </c>
    </row>
    <row r="22">
      <c r="A22" s="4" t="inlineStr">
        <is>
          <t>Fair value, long-term AFS securities</t>
        </is>
      </c>
      <c r="B22" s="5" t="n">
        <v>138818</v>
      </c>
      <c r="C22" s="5" t="n">
        <v>149859</v>
      </c>
    </row>
    <row r="23">
      <c r="A23" s="4" t="inlineStr">
        <is>
          <t>Corporate debt securities</t>
        </is>
      </c>
      <c r="B23" s="4" t="inlineStr">
        <is>
          <t xml:space="preserve"> </t>
        </is>
      </c>
      <c r="C23" s="4" t="inlineStr">
        <is>
          <t xml:space="preserve"> </t>
        </is>
      </c>
    </row>
    <row r="24">
      <c r="A24" s="3" t="inlineStr">
        <is>
          <t>Short-term AFS securities</t>
        </is>
      </c>
      <c r="B24" s="4" t="inlineStr">
        <is>
          <t xml:space="preserve"> </t>
        </is>
      </c>
      <c r="C24" s="4" t="inlineStr">
        <is>
          <t xml:space="preserve"> </t>
        </is>
      </c>
    </row>
    <row r="25">
      <c r="A25" s="4" t="inlineStr">
        <is>
          <t>Amortized cost, short-term AFS securities</t>
        </is>
      </c>
      <c r="B25" s="5" t="n">
        <v>114689</v>
      </c>
      <c r="C25" s="5" t="n">
        <v>109891</v>
      </c>
    </row>
    <row r="26">
      <c r="A26" s="4" t="inlineStr">
        <is>
          <t>Gross unrealized gains, short-term AFS securities</t>
        </is>
      </c>
      <c r="B26" s="5" t="n">
        <v>527</v>
      </c>
      <c r="C26" s="5" t="n">
        <v>6</v>
      </c>
    </row>
    <row r="27">
      <c r="A27" s="4" t="inlineStr">
        <is>
          <t>Gross unrealized losses, short-term AFS securities</t>
        </is>
      </c>
      <c r="B27" s="5" t="n">
        <v>-10</v>
      </c>
      <c r="C27" s="5" t="n">
        <v>-1828</v>
      </c>
    </row>
    <row r="28">
      <c r="A28" s="4" t="inlineStr">
        <is>
          <t>Fair value, short-term AFS securities</t>
        </is>
      </c>
      <c r="B28" s="5" t="n">
        <v>115206</v>
      </c>
      <c r="C28" s="5" t="n">
        <v>108069</v>
      </c>
    </row>
    <row r="29">
      <c r="A29" s="3" t="inlineStr">
        <is>
          <t>Long-term AFS securities</t>
        </is>
      </c>
      <c r="B29" s="4" t="inlineStr">
        <is>
          <t xml:space="preserve"> </t>
        </is>
      </c>
      <c r="C29" s="4" t="inlineStr">
        <is>
          <t xml:space="preserve"> </t>
        </is>
      </c>
    </row>
    <row r="30">
      <c r="A30" s="4" t="inlineStr">
        <is>
          <t>Amortized cost, long-term AFS securities</t>
        </is>
      </c>
      <c r="B30" s="5" t="n">
        <v>186724</v>
      </c>
      <c r="C30" s="5" t="n">
        <v>103061</v>
      </c>
    </row>
    <row r="31">
      <c r="A31" s="4" t="inlineStr">
        <is>
          <t>Gross unrealized gains, long-term AFS securities</t>
        </is>
      </c>
      <c r="B31" s="5" t="n">
        <v>1906</v>
      </c>
      <c r="C31" s="5" t="n">
        <v>886</v>
      </c>
    </row>
    <row r="32">
      <c r="A32" s="4" t="inlineStr">
        <is>
          <t>Gross unrealized losses, long-term AFS securities</t>
        </is>
      </c>
      <c r="B32" s="5" t="n">
        <v>-13</v>
      </c>
      <c r="C32" s="5" t="n">
        <v>-5</v>
      </c>
    </row>
    <row r="33">
      <c r="A33" s="4" t="inlineStr">
        <is>
          <t>Fair value, long-term AFS securities</t>
        </is>
      </c>
      <c r="B33" s="5" t="n">
        <v>188617</v>
      </c>
      <c r="C33" s="5" t="n">
        <v>103942</v>
      </c>
    </row>
    <row r="34">
      <c r="A34" s="4" t="inlineStr">
        <is>
          <t>U.S. governmental agency securities</t>
        </is>
      </c>
      <c r="B34" s="4" t="inlineStr">
        <is>
          <t xml:space="preserve"> </t>
        </is>
      </c>
      <c r="C34" s="4" t="inlineStr">
        <is>
          <t xml:space="preserve"> </t>
        </is>
      </c>
    </row>
    <row r="35">
      <c r="A35" s="3" t="inlineStr">
        <is>
          <t>Short-term AFS securities</t>
        </is>
      </c>
      <c r="B35" s="4" t="inlineStr">
        <is>
          <t xml:space="preserve"> </t>
        </is>
      </c>
      <c r="C35" s="4" t="inlineStr">
        <is>
          <t xml:space="preserve"> </t>
        </is>
      </c>
    </row>
    <row r="36">
      <c r="A36" s="4" t="inlineStr">
        <is>
          <t>Amortized cost, short-term AFS securities</t>
        </is>
      </c>
      <c r="B36" s="5" t="n">
        <v>4945</v>
      </c>
      <c r="C36" s="5" t="n">
        <v>6000</v>
      </c>
    </row>
    <row r="37">
      <c r="A37" s="4" t="inlineStr">
        <is>
          <t>Gross unrealized gains, short-term AFS securities</t>
        </is>
      </c>
      <c r="B37" s="5" t="n">
        <v>0</v>
      </c>
      <c r="C37" s="5" t="n">
        <v>0</v>
      </c>
    </row>
    <row r="38">
      <c r="A38" s="4" t="inlineStr">
        <is>
          <t>Gross unrealized losses, short-term AFS securities</t>
        </is>
      </c>
      <c r="B38" s="5" t="n">
        <v>-12</v>
      </c>
      <c r="C38" s="5" t="n">
        <v>-84</v>
      </c>
    </row>
    <row r="39">
      <c r="A39" s="4" t="inlineStr">
        <is>
          <t>Fair value, short-term AFS securities</t>
        </is>
      </c>
      <c r="B39" s="6" t="n">
        <v>4933</v>
      </c>
      <c r="C39" s="5" t="n">
        <v>5916</v>
      </c>
    </row>
    <row r="40">
      <c r="A40" s="3" t="inlineStr">
        <is>
          <t>Long-term AFS securities</t>
        </is>
      </c>
      <c r="B40" s="4" t="inlineStr">
        <is>
          <t xml:space="preserve"> </t>
        </is>
      </c>
      <c r="C40" s="4" t="inlineStr">
        <is>
          <t xml:space="preserve"> </t>
        </is>
      </c>
    </row>
    <row r="41">
      <c r="A41" s="4" t="inlineStr">
        <is>
          <t>Amortized cost, long-term AFS securities</t>
        </is>
      </c>
      <c r="B41" s="4" t="inlineStr">
        <is>
          <t xml:space="preserve"> </t>
        </is>
      </c>
      <c r="C41" s="5" t="n">
        <v>3857</v>
      </c>
    </row>
    <row r="42">
      <c r="A42" s="4" t="inlineStr">
        <is>
          <t>Gross unrealized gains, long-term AFS securities</t>
        </is>
      </c>
      <c r="B42" s="4" t="inlineStr">
        <is>
          <t xml:space="preserve"> </t>
        </is>
      </c>
      <c r="C42" s="5" t="n">
        <v>0</v>
      </c>
    </row>
    <row r="43">
      <c r="A43" s="4" t="inlineStr">
        <is>
          <t>Gross unrealized losses, long-term AFS securities</t>
        </is>
      </c>
      <c r="B43" s="4" t="inlineStr">
        <is>
          <t xml:space="preserve"> </t>
        </is>
      </c>
      <c r="C43" s="5" t="n">
        <v>-25</v>
      </c>
    </row>
    <row r="44">
      <c r="A44" s="4" t="inlineStr">
        <is>
          <t>Fair value, long-term AFS securities</t>
        </is>
      </c>
      <c r="B44" s="4" t="inlineStr">
        <is>
          <t xml:space="preserve"> </t>
        </is>
      </c>
      <c r="C44" s="6" t="n">
        <v>38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 Continuous Loss Position (Details) - USD ($) $ in Thousands</t>
        </is>
      </c>
      <c r="B1" s="2" t="inlineStr">
        <is>
          <t>Sep. 30, 2024</t>
        </is>
      </c>
      <c r="C1" s="2" t="inlineStr">
        <is>
          <t>Dec. 31, 2023</t>
        </is>
      </c>
    </row>
    <row r="2">
      <c r="A2" s="4" t="inlineStr">
        <is>
          <t>U.S. Treasury securities</t>
        </is>
      </c>
      <c r="B2" s="4" t="inlineStr">
        <is>
          <t xml:space="preserve"> </t>
        </is>
      </c>
      <c r="C2" s="4" t="inlineStr">
        <is>
          <t xml:space="preserve"> </t>
        </is>
      </c>
    </row>
    <row r="3">
      <c r="A3" s="3" t="inlineStr">
        <is>
          <t>Short-term AFS securities</t>
        </is>
      </c>
      <c r="B3" s="4" t="inlineStr">
        <is>
          <t xml:space="preserve"> </t>
        </is>
      </c>
      <c r="C3" s="4" t="inlineStr">
        <is>
          <t xml:space="preserve"> </t>
        </is>
      </c>
    </row>
    <row r="4">
      <c r="A4" s="4" t="inlineStr">
        <is>
          <t>Fair value, less than 12 months, short-term AFS securities</t>
        </is>
      </c>
      <c r="B4" s="6" t="n">
        <v>4926</v>
      </c>
      <c r="C4" s="6" t="n">
        <v>995</v>
      </c>
    </row>
    <row r="5">
      <c r="A5" s="4" t="inlineStr">
        <is>
          <t>Gross unrealized losses, less than 12 months, short-term AFS securities</t>
        </is>
      </c>
      <c r="B5" s="5" t="n">
        <v>0</v>
      </c>
      <c r="C5" s="5" t="n">
        <v>-1</v>
      </c>
    </row>
    <row r="6">
      <c r="A6" s="4" t="inlineStr">
        <is>
          <t>Fair value, 12 months or greater, short-term AFS securities</t>
        </is>
      </c>
      <c r="B6" s="5" t="n">
        <v>6286</v>
      </c>
      <c r="C6" s="5" t="n">
        <v>24978</v>
      </c>
    </row>
    <row r="7">
      <c r="A7" s="4" t="inlineStr">
        <is>
          <t>Gross unrealized losses, 12 months or greater, short-term AFS securities</t>
        </is>
      </c>
      <c r="B7" s="5" t="n">
        <v>-8</v>
      </c>
      <c r="C7" s="5" t="n">
        <v>-666</v>
      </c>
    </row>
    <row r="8">
      <c r="A8" s="4" t="inlineStr">
        <is>
          <t>Fair value, short-term AFS securities</t>
        </is>
      </c>
      <c r="B8" s="5" t="n">
        <v>11212</v>
      </c>
      <c r="C8" s="5" t="n">
        <v>25973</v>
      </c>
    </row>
    <row r="9">
      <c r="A9" s="4" t="inlineStr">
        <is>
          <t>Gross unrealized losses, short-term AFS securities</t>
        </is>
      </c>
      <c r="B9" s="5" t="n">
        <v>-8</v>
      </c>
      <c r="C9" s="5" t="n">
        <v>-667</v>
      </c>
    </row>
    <row r="10">
      <c r="A10" s="3" t="inlineStr">
        <is>
          <t>Long-term AFS securities</t>
        </is>
      </c>
      <c r="B10" s="4" t="inlineStr">
        <is>
          <t xml:space="preserve"> </t>
        </is>
      </c>
      <c r="C10" s="4" t="inlineStr">
        <is>
          <t xml:space="preserve"> </t>
        </is>
      </c>
    </row>
    <row r="11">
      <c r="A11" s="4" t="inlineStr">
        <is>
          <t>Fair value, less than 12 months, long-term AFS securities</t>
        </is>
      </c>
      <c r="B11" s="5" t="n">
        <v>13950</v>
      </c>
      <c r="C11" s="5" t="n">
        <v>14792</v>
      </c>
    </row>
    <row r="12">
      <c r="A12" s="4" t="inlineStr">
        <is>
          <t>Gross unrealized losses, less than 12 months, long-term AFS securities</t>
        </is>
      </c>
      <c r="B12" s="5" t="n">
        <v>-15</v>
      </c>
      <c r="C12" s="5" t="n">
        <v>-36</v>
      </c>
    </row>
    <row r="13">
      <c r="A13" s="4" t="inlineStr">
        <is>
          <t>Fair value, 12 months or greater, long-term AFS securities</t>
        </is>
      </c>
      <c r="B13" s="5" t="n">
        <v>0</v>
      </c>
      <c r="C13" s="5" t="n">
        <v>290</v>
      </c>
    </row>
    <row r="14">
      <c r="A14" s="4" t="inlineStr">
        <is>
          <t>Gross unrealized losses, 12 months or greater, long-term AFS securities</t>
        </is>
      </c>
      <c r="B14" s="5" t="n">
        <v>0</v>
      </c>
      <c r="C14" s="5" t="n">
        <v>-6</v>
      </c>
    </row>
    <row r="15">
      <c r="A15" s="4" t="inlineStr">
        <is>
          <t>Fair value, long-term AFS securities</t>
        </is>
      </c>
      <c r="B15" s="5" t="n">
        <v>13950</v>
      </c>
      <c r="C15" s="5" t="n">
        <v>15082</v>
      </c>
    </row>
    <row r="16">
      <c r="A16" s="4" t="inlineStr">
        <is>
          <t>Gross unrealized losses, long-term AFS securities</t>
        </is>
      </c>
      <c r="B16" s="5" t="n">
        <v>-15</v>
      </c>
      <c r="C16" s="5" t="n">
        <v>-42</v>
      </c>
    </row>
    <row r="17">
      <c r="A17" s="4" t="inlineStr">
        <is>
          <t>Corporate debt securities</t>
        </is>
      </c>
      <c r="B17" s="4" t="inlineStr">
        <is>
          <t xml:space="preserve"> </t>
        </is>
      </c>
      <c r="C17" s="4" t="inlineStr">
        <is>
          <t xml:space="preserve"> </t>
        </is>
      </c>
    </row>
    <row r="18">
      <c r="A18" s="3" t="inlineStr">
        <is>
          <t>Short-term AFS securities</t>
        </is>
      </c>
      <c r="B18" s="4" t="inlineStr">
        <is>
          <t xml:space="preserve"> </t>
        </is>
      </c>
      <c r="C18" s="4" t="inlineStr">
        <is>
          <t xml:space="preserve"> </t>
        </is>
      </c>
    </row>
    <row r="19">
      <c r="A19" s="4" t="inlineStr">
        <is>
          <t>Fair value, less than 12 months, short-term AFS securities</t>
        </is>
      </c>
      <c r="B19" s="5" t="n">
        <v>10543</v>
      </c>
      <c r="C19" s="5" t="n">
        <v>5819</v>
      </c>
    </row>
    <row r="20">
      <c r="A20" s="4" t="inlineStr">
        <is>
          <t>Gross unrealized losses, less than 12 months, short-term AFS securities</t>
        </is>
      </c>
      <c r="B20" s="5" t="n">
        <v>-3</v>
      </c>
      <c r="C20" s="5" t="n">
        <v>-5</v>
      </c>
    </row>
    <row r="21">
      <c r="A21" s="4" t="inlineStr">
        <is>
          <t>Fair value, 12 months or greater, short-term AFS securities</t>
        </is>
      </c>
      <c r="B21" s="5" t="n">
        <v>6143</v>
      </c>
      <c r="C21" s="5" t="n">
        <v>99504</v>
      </c>
    </row>
    <row r="22">
      <c r="A22" s="4" t="inlineStr">
        <is>
          <t>Gross unrealized losses, 12 months or greater, short-term AFS securities</t>
        </is>
      </c>
      <c r="B22" s="5" t="n">
        <v>-7</v>
      </c>
      <c r="C22" s="5" t="n">
        <v>-1823</v>
      </c>
    </row>
    <row r="23">
      <c r="A23" s="4" t="inlineStr">
        <is>
          <t>Fair value, short-term AFS securities</t>
        </is>
      </c>
      <c r="B23" s="5" t="n">
        <v>16686</v>
      </c>
      <c r="C23" s="5" t="n">
        <v>105323</v>
      </c>
    </row>
    <row r="24">
      <c r="A24" s="4" t="inlineStr">
        <is>
          <t>Gross unrealized losses, short-term AFS securities</t>
        </is>
      </c>
      <c r="B24" s="5" t="n">
        <v>-10</v>
      </c>
      <c r="C24" s="5" t="n">
        <v>-1828</v>
      </c>
    </row>
    <row r="25">
      <c r="A25" s="3" t="inlineStr">
        <is>
          <t>Long-term AFS securities</t>
        </is>
      </c>
      <c r="B25" s="4" t="inlineStr">
        <is>
          <t xml:space="preserve"> </t>
        </is>
      </c>
      <c r="C25" s="4" t="inlineStr">
        <is>
          <t xml:space="preserve"> </t>
        </is>
      </c>
    </row>
    <row r="26">
      <c r="A26" s="4" t="inlineStr">
        <is>
          <t>Fair value, less than 12 months, long-term AFS securities</t>
        </is>
      </c>
      <c r="B26" s="5" t="n">
        <v>13277</v>
      </c>
      <c r="C26" s="5" t="n">
        <v>2451</v>
      </c>
    </row>
    <row r="27">
      <c r="A27" s="4" t="inlineStr">
        <is>
          <t>Gross unrealized losses, less than 12 months, long-term AFS securities</t>
        </is>
      </c>
      <c r="B27" s="5" t="n">
        <v>-13</v>
      </c>
      <c r="C27" s="5" t="n">
        <v>0</v>
      </c>
    </row>
    <row r="28">
      <c r="A28" s="4" t="inlineStr">
        <is>
          <t>Fair value, 12 months or greater, long-term AFS securities</t>
        </is>
      </c>
      <c r="B28" s="5" t="n">
        <v>0</v>
      </c>
      <c r="C28" s="5" t="n">
        <v>245</v>
      </c>
    </row>
    <row r="29">
      <c r="A29" s="4" t="inlineStr">
        <is>
          <t>Gross unrealized losses, 12 months or greater, long-term AFS securities</t>
        </is>
      </c>
      <c r="B29" s="5" t="n">
        <v>0</v>
      </c>
      <c r="C29" s="5" t="n">
        <v>-5</v>
      </c>
    </row>
    <row r="30">
      <c r="A30" s="4" t="inlineStr">
        <is>
          <t>Fair value, long-term AFS securities</t>
        </is>
      </c>
      <c r="B30" s="5" t="n">
        <v>13277</v>
      </c>
      <c r="C30" s="5" t="n">
        <v>2696</v>
      </c>
    </row>
    <row r="31">
      <c r="A31" s="4" t="inlineStr">
        <is>
          <t>Gross unrealized losses, long-term AFS securities</t>
        </is>
      </c>
      <c r="B31" s="5" t="n">
        <v>-13</v>
      </c>
      <c r="C31" s="5" t="n">
        <v>-5</v>
      </c>
    </row>
    <row r="32">
      <c r="A32" s="4" t="inlineStr">
        <is>
          <t>U.S. governmental agency securities</t>
        </is>
      </c>
      <c r="B32" s="4" t="inlineStr">
        <is>
          <t xml:space="preserve"> </t>
        </is>
      </c>
      <c r="C32" s="4" t="inlineStr">
        <is>
          <t xml:space="preserve"> </t>
        </is>
      </c>
    </row>
    <row r="33">
      <c r="A33" s="3" t="inlineStr">
        <is>
          <t>Short-term AFS securities</t>
        </is>
      </c>
      <c r="B33" s="4" t="inlineStr">
        <is>
          <t xml:space="preserve"> </t>
        </is>
      </c>
      <c r="C33" s="4" t="inlineStr">
        <is>
          <t xml:space="preserve"> </t>
        </is>
      </c>
    </row>
    <row r="34">
      <c r="A34" s="4" t="inlineStr">
        <is>
          <t>Fair value, less than 12 months, short-term AFS securities</t>
        </is>
      </c>
      <c r="B34" s="5" t="n">
        <v>0</v>
      </c>
      <c r="C34" s="5" t="n">
        <v>0</v>
      </c>
    </row>
    <row r="35">
      <c r="A35" s="4" t="inlineStr">
        <is>
          <t>Gross unrealized losses, less than 12 months, short-term AFS securities</t>
        </is>
      </c>
      <c r="B35" s="5" t="n">
        <v>0</v>
      </c>
      <c r="C35" s="5" t="n">
        <v>0</v>
      </c>
    </row>
    <row r="36">
      <c r="A36" s="4" t="inlineStr">
        <is>
          <t>Fair value, 12 months or greater, short-term AFS securities</t>
        </is>
      </c>
      <c r="B36" s="5" t="n">
        <v>4933</v>
      </c>
      <c r="C36" s="5" t="n">
        <v>5916</v>
      </c>
    </row>
    <row r="37">
      <c r="A37" s="4" t="inlineStr">
        <is>
          <t>Gross unrealized losses, 12 months or greater, short-term AFS securities</t>
        </is>
      </c>
      <c r="B37" s="5" t="n">
        <v>-12</v>
      </c>
      <c r="C37" s="5" t="n">
        <v>-84</v>
      </c>
    </row>
    <row r="38">
      <c r="A38" s="4" t="inlineStr">
        <is>
          <t>Fair value, short-term AFS securities</t>
        </is>
      </c>
      <c r="B38" s="5" t="n">
        <v>4933</v>
      </c>
      <c r="C38" s="5" t="n">
        <v>5916</v>
      </c>
    </row>
    <row r="39">
      <c r="A39" s="4" t="inlineStr">
        <is>
          <t>Gross unrealized losses, short-term AFS securities</t>
        </is>
      </c>
      <c r="B39" s="5" t="n">
        <v>-12</v>
      </c>
      <c r="C39" s="5" t="n">
        <v>-84</v>
      </c>
    </row>
    <row r="40">
      <c r="A40" s="3" t="inlineStr">
        <is>
          <t>Long-term AFS securities</t>
        </is>
      </c>
      <c r="B40" s="4" t="inlineStr">
        <is>
          <t xml:space="preserve"> </t>
        </is>
      </c>
      <c r="C40" s="4" t="inlineStr">
        <is>
          <t xml:space="preserve"> </t>
        </is>
      </c>
    </row>
    <row r="41">
      <c r="A41" s="4" t="inlineStr">
        <is>
          <t>Fair value, less than 12 months, long-term AFS securities</t>
        </is>
      </c>
      <c r="B41" s="4" t="inlineStr">
        <is>
          <t xml:space="preserve"> </t>
        </is>
      </c>
      <c r="C41" s="5" t="n">
        <v>3832</v>
      </c>
    </row>
    <row r="42">
      <c r="A42" s="4" t="inlineStr">
        <is>
          <t>Gross unrealized losses, less than 12 months, long-term AFS securities</t>
        </is>
      </c>
      <c r="B42" s="4" t="inlineStr">
        <is>
          <t xml:space="preserve"> </t>
        </is>
      </c>
      <c r="C42" s="5" t="n">
        <v>-25</v>
      </c>
    </row>
    <row r="43">
      <c r="A43" s="4" t="inlineStr">
        <is>
          <t>Fair value, 12 months or greater, long-term AFS securities</t>
        </is>
      </c>
      <c r="B43" s="4" t="inlineStr">
        <is>
          <t xml:space="preserve"> </t>
        </is>
      </c>
      <c r="C43" s="5" t="n">
        <v>0</v>
      </c>
    </row>
    <row r="44">
      <c r="A44" s="4" t="inlineStr">
        <is>
          <t>Gross unrealized losses, 12 months or greater, long-term AFS securities</t>
        </is>
      </c>
      <c r="B44" s="4" t="inlineStr">
        <is>
          <t xml:space="preserve"> </t>
        </is>
      </c>
      <c r="C44" s="5" t="n">
        <v>0</v>
      </c>
    </row>
    <row r="45">
      <c r="A45" s="4" t="inlineStr">
        <is>
          <t>Fair value, long-term AFS securities</t>
        </is>
      </c>
      <c r="B45" s="4" t="inlineStr">
        <is>
          <t xml:space="preserve"> </t>
        </is>
      </c>
      <c r="C45" s="5" t="n">
        <v>3832</v>
      </c>
    </row>
    <row r="46">
      <c r="A46" s="4" t="inlineStr">
        <is>
          <t>Gross unrealized losses, long-term AFS securities</t>
        </is>
      </c>
      <c r="B46" s="4" t="inlineStr">
        <is>
          <t xml:space="preserve"> </t>
        </is>
      </c>
      <c r="C46" s="5" t="n">
        <v>-25</v>
      </c>
    </row>
    <row r="47">
      <c r="A47" s="4" t="inlineStr">
        <is>
          <t>Total short-term AFS securities</t>
        </is>
      </c>
      <c r="B47" s="4" t="inlineStr">
        <is>
          <t xml:space="preserve"> </t>
        </is>
      </c>
      <c r="C47" s="4" t="inlineStr">
        <is>
          <t xml:space="preserve"> </t>
        </is>
      </c>
    </row>
    <row r="48">
      <c r="A48" s="3" t="inlineStr">
        <is>
          <t>Short-term AFS securities</t>
        </is>
      </c>
      <c r="B48" s="4" t="inlineStr">
        <is>
          <t xml:space="preserve"> </t>
        </is>
      </c>
      <c r="C48" s="4" t="inlineStr">
        <is>
          <t xml:space="preserve"> </t>
        </is>
      </c>
    </row>
    <row r="49">
      <c r="A49" s="4" t="inlineStr">
        <is>
          <t>Fair value, less than 12 months, short-term AFS securities</t>
        </is>
      </c>
      <c r="B49" s="5" t="n">
        <v>15469</v>
      </c>
      <c r="C49" s="5" t="n">
        <v>6814</v>
      </c>
    </row>
    <row r="50">
      <c r="A50" s="4" t="inlineStr">
        <is>
          <t>Gross unrealized losses, less than 12 months, short-term AFS securities</t>
        </is>
      </c>
      <c r="B50" s="5" t="n">
        <v>-3</v>
      </c>
      <c r="C50" s="5" t="n">
        <v>-6</v>
      </c>
    </row>
    <row r="51">
      <c r="A51" s="4" t="inlineStr">
        <is>
          <t>Fair value, 12 months or greater, short-term AFS securities</t>
        </is>
      </c>
      <c r="B51" s="5" t="n">
        <v>17362</v>
      </c>
      <c r="C51" s="5" t="n">
        <v>130398</v>
      </c>
    </row>
    <row r="52">
      <c r="A52" s="4" t="inlineStr">
        <is>
          <t>Gross unrealized losses, 12 months or greater, short-term AFS securities</t>
        </is>
      </c>
      <c r="B52" s="5" t="n">
        <v>-27</v>
      </c>
      <c r="C52" s="5" t="n">
        <v>-2573</v>
      </c>
    </row>
    <row r="53">
      <c r="A53" s="4" t="inlineStr">
        <is>
          <t>Fair value, short-term AFS securities</t>
        </is>
      </c>
      <c r="B53" s="5" t="n">
        <v>32831</v>
      </c>
      <c r="C53" s="5" t="n">
        <v>137212</v>
      </c>
    </row>
    <row r="54">
      <c r="A54" s="4" t="inlineStr">
        <is>
          <t>Gross unrealized losses, short-term AFS securities</t>
        </is>
      </c>
      <c r="B54" s="5" t="n">
        <v>-30</v>
      </c>
      <c r="C54" s="5" t="n">
        <v>-2579</v>
      </c>
    </row>
    <row r="55">
      <c r="A55" s="4" t="inlineStr">
        <is>
          <t>Total long-term AFS securities</t>
        </is>
      </c>
      <c r="B55" s="4" t="inlineStr">
        <is>
          <t xml:space="preserve"> </t>
        </is>
      </c>
      <c r="C55" s="4" t="inlineStr">
        <is>
          <t xml:space="preserve"> </t>
        </is>
      </c>
    </row>
    <row r="56">
      <c r="A56" s="3" t="inlineStr">
        <is>
          <t>Long-term AFS securities</t>
        </is>
      </c>
      <c r="B56" s="4" t="inlineStr">
        <is>
          <t xml:space="preserve"> </t>
        </is>
      </c>
      <c r="C56" s="4" t="inlineStr">
        <is>
          <t xml:space="preserve"> </t>
        </is>
      </c>
    </row>
    <row r="57">
      <c r="A57" s="4" t="inlineStr">
        <is>
          <t>Fair value, less than 12 months, long-term AFS securities</t>
        </is>
      </c>
      <c r="B57" s="5" t="n">
        <v>27227</v>
      </c>
      <c r="C57" s="5" t="n">
        <v>21075</v>
      </c>
    </row>
    <row r="58">
      <c r="A58" s="4" t="inlineStr">
        <is>
          <t>Gross unrealized losses, less than 12 months, long-term AFS securities</t>
        </is>
      </c>
      <c r="B58" s="5" t="n">
        <v>-28</v>
      </c>
      <c r="C58" s="5" t="n">
        <v>-61</v>
      </c>
    </row>
    <row r="59">
      <c r="A59" s="4" t="inlineStr">
        <is>
          <t>Fair value, 12 months or greater, long-term AFS securities</t>
        </is>
      </c>
      <c r="B59" s="5" t="n">
        <v>0</v>
      </c>
      <c r="C59" s="5" t="n">
        <v>535</v>
      </c>
    </row>
    <row r="60">
      <c r="A60" s="4" t="inlineStr">
        <is>
          <t>Gross unrealized losses, 12 months or greater, long-term AFS securities</t>
        </is>
      </c>
      <c r="B60" s="5" t="n">
        <v>0</v>
      </c>
      <c r="C60" s="5" t="n">
        <v>-11</v>
      </c>
    </row>
    <row r="61">
      <c r="A61" s="4" t="inlineStr">
        <is>
          <t>Fair value, long-term AFS securities</t>
        </is>
      </c>
      <c r="B61" s="5" t="n">
        <v>27227</v>
      </c>
      <c r="C61" s="5" t="n">
        <v>21610</v>
      </c>
    </row>
    <row r="62">
      <c r="A62" s="4" t="inlineStr">
        <is>
          <t>Gross unrealized losses, long-term AFS securities</t>
        </is>
      </c>
      <c r="B62" s="6" t="n">
        <v>-28</v>
      </c>
      <c r="C62" s="6" t="n">
        <v>-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Goodwill Balances (Details) - USD ($) $ in Thousands</t>
        </is>
      </c>
      <c r="B1" s="2" t="inlineStr">
        <is>
          <t>9 Months Ended</t>
        </is>
      </c>
      <c r="C1" s="2" t="inlineStr">
        <is>
          <t>12 Months Ended</t>
        </is>
      </c>
    </row>
    <row r="2">
      <c r="B2" s="2" t="inlineStr">
        <is>
          <t>Sep. 30,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6" t="n">
        <v>416098</v>
      </c>
      <c r="C4" s="6" t="n">
        <v>414046</v>
      </c>
    </row>
    <row r="5">
      <c r="A5" s="4" t="inlineStr">
        <is>
          <t>Foreign currency translation</t>
        </is>
      </c>
      <c r="B5" s="5" t="n">
        <v>684</v>
      </c>
      <c r="C5" s="5" t="n">
        <v>2052</v>
      </c>
    </row>
    <row r="6">
      <c r="A6" s="4" t="inlineStr">
        <is>
          <t>Goodwill, ending balance</t>
        </is>
      </c>
      <c r="B6" s="5" t="n">
        <v>416782</v>
      </c>
      <c r="C6" s="5" t="n">
        <v>416098</v>
      </c>
    </row>
    <row r="7">
      <c r="A7" s="4" t="inlineStr">
        <is>
          <t>NYTG</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5" t="n">
        <v>164738</v>
      </c>
      <c r="C9" s="5" t="n">
        <v>162686</v>
      </c>
    </row>
    <row r="10">
      <c r="A10" s="4" t="inlineStr">
        <is>
          <t>Foreign currency translation</t>
        </is>
      </c>
      <c r="B10" s="5" t="n">
        <v>684</v>
      </c>
      <c r="C10" s="5" t="n">
        <v>2052</v>
      </c>
    </row>
    <row r="11">
      <c r="A11" s="4" t="inlineStr">
        <is>
          <t>Goodwill, ending balance</t>
        </is>
      </c>
      <c r="B11" s="5" t="n">
        <v>165422</v>
      </c>
      <c r="C11" s="5" t="n">
        <v>164738</v>
      </c>
    </row>
    <row r="12">
      <c r="A12" s="4" t="inlineStr">
        <is>
          <t>The Athletic</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5" t="n">
        <v>251360</v>
      </c>
      <c r="C14" s="5" t="n">
        <v>251360</v>
      </c>
    </row>
    <row r="15">
      <c r="A15" s="4" t="inlineStr">
        <is>
          <t>Foreign currency translation</t>
        </is>
      </c>
      <c r="B15" s="5" t="n">
        <v>0</v>
      </c>
      <c r="C15" s="5" t="n">
        <v>0</v>
      </c>
    </row>
    <row r="16">
      <c r="A16" s="4" t="inlineStr">
        <is>
          <t>Goodwill, ending balance</t>
        </is>
      </c>
      <c r="B16" s="6" t="n">
        <v>251360</v>
      </c>
      <c r="C16" s="6" t="n">
        <v>25136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s - Finite-Lived Intangible Assets (Details) - USD ($) $ in Thousands</t>
        </is>
      </c>
      <c r="B1" s="2" t="inlineStr">
        <is>
          <t>9 Months Ended</t>
        </is>
      </c>
      <c r="C1" s="2" t="inlineStr">
        <is>
          <t>12 Months Ended</t>
        </is>
      </c>
    </row>
    <row r="2">
      <c r="B2" s="2" t="inlineStr">
        <is>
          <t>Sep. 30, 2024</t>
        </is>
      </c>
      <c r="C2" s="2" t="inlineStr">
        <is>
          <t>Dec. 31, 2023</t>
        </is>
      </c>
    </row>
    <row r="3">
      <c r="A3" s="3" t="inlineStr">
        <is>
          <t>Finite-Lived Intangible Assets [Line Items]</t>
        </is>
      </c>
      <c r="B3" s="4" t="inlineStr">
        <is>
          <t xml:space="preserve"> </t>
        </is>
      </c>
      <c r="C3" s="4" t="inlineStr">
        <is>
          <t xml:space="preserve"> </t>
        </is>
      </c>
    </row>
    <row r="4">
      <c r="A4" s="4" t="inlineStr">
        <is>
          <t>Gross Book Value</t>
        </is>
      </c>
      <c r="B4" s="6" t="n">
        <v>343270</v>
      </c>
      <c r="C4" s="6" t="n">
        <v>343270</v>
      </c>
    </row>
    <row r="5">
      <c r="A5" s="4" t="inlineStr">
        <is>
          <t>Accumulated Amortization</t>
        </is>
      </c>
      <c r="B5" s="5" t="n">
        <v>-80937</v>
      </c>
      <c r="C5" s="5" t="n">
        <v>-60257</v>
      </c>
    </row>
    <row r="6">
      <c r="A6" s="4" t="inlineStr">
        <is>
          <t>Net Book Value</t>
        </is>
      </c>
      <c r="B6" s="6" t="n">
        <v>262333</v>
      </c>
      <c r="C6" s="6" t="n">
        <v>283013</v>
      </c>
    </row>
    <row r="7">
      <c r="A7" s="4" t="inlineStr">
        <is>
          <t>Remaining Weighted-Average Useful Life (Years)</t>
        </is>
      </c>
      <c r="B7" s="4" t="inlineStr">
        <is>
          <t>13 years 3 months 18 days</t>
        </is>
      </c>
      <c r="C7" s="4" t="inlineStr">
        <is>
          <t>13 years 8 months 12 days</t>
        </is>
      </c>
    </row>
    <row r="8">
      <c r="A8" s="4" t="inlineStr">
        <is>
          <t>Trademark</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Book Value</t>
        </is>
      </c>
      <c r="B10" s="6" t="n">
        <v>162618</v>
      </c>
      <c r="C10" s="6" t="n">
        <v>162618</v>
      </c>
    </row>
    <row r="11">
      <c r="A11" s="4" t="inlineStr">
        <is>
          <t>Accumulated Amortization</t>
        </is>
      </c>
      <c r="B11" s="5" t="n">
        <v>-23951</v>
      </c>
      <c r="C11" s="5" t="n">
        <v>-17767</v>
      </c>
    </row>
    <row r="12">
      <c r="A12" s="4" t="inlineStr">
        <is>
          <t>Net Book Value</t>
        </is>
      </c>
      <c r="B12" s="6" t="n">
        <v>138667</v>
      </c>
      <c r="C12" s="6" t="n">
        <v>144851</v>
      </c>
    </row>
    <row r="13">
      <c r="A13" s="4" t="inlineStr">
        <is>
          <t>Remaining Weighted-Average Useful Life (Years)</t>
        </is>
      </c>
      <c r="B13" s="4" t="inlineStr">
        <is>
          <t>17 years 7 months 6 days</t>
        </is>
      </c>
      <c r="C13" s="4" t="inlineStr">
        <is>
          <t>18 years 3 months 18 days</t>
        </is>
      </c>
    </row>
    <row r="14">
      <c r="A14" s="4" t="inlineStr">
        <is>
          <t>Existing subscriber bas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Book Value</t>
        </is>
      </c>
      <c r="B16" s="6" t="n">
        <v>136500</v>
      </c>
      <c r="C16" s="6" t="n">
        <v>136500</v>
      </c>
    </row>
    <row r="17">
      <c r="A17" s="4" t="inlineStr">
        <is>
          <t>Accumulated Amortization</t>
        </is>
      </c>
      <c r="B17" s="5" t="n">
        <v>-31500</v>
      </c>
      <c r="C17" s="5" t="n">
        <v>-23062</v>
      </c>
    </row>
    <row r="18">
      <c r="A18" s="4" t="inlineStr">
        <is>
          <t>Net Book Value</t>
        </is>
      </c>
      <c r="B18" s="6" t="n">
        <v>105000</v>
      </c>
      <c r="C18" s="6" t="n">
        <v>113438</v>
      </c>
    </row>
    <row r="19">
      <c r="A19" s="4" t="inlineStr">
        <is>
          <t>Remaining Weighted-Average Useful Life (Years)</t>
        </is>
      </c>
      <c r="B19" s="4" t="inlineStr">
        <is>
          <t>9 years 6 months</t>
        </is>
      </c>
      <c r="C19" s="4" t="inlineStr">
        <is>
          <t>10 years 2 months 12 days</t>
        </is>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Book Value</t>
        </is>
      </c>
      <c r="B22" s="6" t="n">
        <v>38401</v>
      </c>
      <c r="C22" s="6" t="n">
        <v>38401</v>
      </c>
    </row>
    <row r="23">
      <c r="A23" s="4" t="inlineStr">
        <is>
          <t>Accumulated Amortization</t>
        </is>
      </c>
      <c r="B23" s="5" t="n">
        <v>-20885</v>
      </c>
      <c r="C23" s="5" t="n">
        <v>-15381</v>
      </c>
    </row>
    <row r="24">
      <c r="A24" s="4" t="inlineStr">
        <is>
          <t>Net Book Value</t>
        </is>
      </c>
      <c r="B24" s="6" t="n">
        <v>17516</v>
      </c>
      <c r="C24" s="6" t="n">
        <v>23020</v>
      </c>
    </row>
    <row r="25">
      <c r="A25" s="4" t="inlineStr">
        <is>
          <t>Remaining Weighted-Average Useful Life (Years)</t>
        </is>
      </c>
      <c r="B25" s="4" t="inlineStr">
        <is>
          <t>2 years 4 months 24 days</t>
        </is>
      </c>
      <c r="C25" s="4" t="inlineStr">
        <is>
          <t>3 years 2 months 12 days</t>
        </is>
      </c>
    </row>
    <row r="26">
      <c r="A26" s="4" t="inlineStr">
        <is>
          <t>Content archiv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Book Value</t>
        </is>
      </c>
      <c r="B28" s="6" t="n">
        <v>5751</v>
      </c>
      <c r="C28" s="6" t="n">
        <v>5751</v>
      </c>
    </row>
    <row r="29">
      <c r="A29" s="4" t="inlineStr">
        <is>
          <t>Accumulated Amortization</t>
        </is>
      </c>
      <c r="B29" s="5" t="n">
        <v>-4601</v>
      </c>
      <c r="C29" s="5" t="n">
        <v>-4047</v>
      </c>
    </row>
    <row r="30">
      <c r="A30" s="4" t="inlineStr">
        <is>
          <t>Net Book Value</t>
        </is>
      </c>
      <c r="B30" s="6" t="n">
        <v>1150</v>
      </c>
      <c r="C30" s="6" t="n">
        <v>1704</v>
      </c>
    </row>
    <row r="31">
      <c r="A31" s="4" t="inlineStr">
        <is>
          <t>Remaining Weighted-Average Useful Life (Years)</t>
        </is>
      </c>
      <c r="B31" s="4" t="inlineStr">
        <is>
          <t>1 year 10 months 24 days</t>
        </is>
      </c>
      <c r="C31" s="4" t="inlineStr">
        <is>
          <t>2 years 6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Goodwill and Intangibl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t>
        </is>
      </c>
      <c r="B4" s="6" t="n">
        <v>264810</v>
      </c>
      <c r="C4" s="4" t="inlineStr">
        <is>
          <t xml:space="preserve"> </t>
        </is>
      </c>
      <c r="D4" s="6" t="n">
        <v>264810</v>
      </c>
      <c r="E4" s="4" t="inlineStr">
        <is>
          <t xml:space="preserve"> </t>
        </is>
      </c>
      <c r="F4" s="6" t="n">
        <v>285490</v>
      </c>
    </row>
    <row r="5">
      <c r="A5" s="4" t="inlineStr">
        <is>
          <t>Indefinite-lived intangible assets</t>
        </is>
      </c>
      <c r="B5" s="5" t="n">
        <v>2500</v>
      </c>
      <c r="C5" s="4" t="inlineStr">
        <is>
          <t xml:space="preserve"> </t>
        </is>
      </c>
      <c r="D5" s="5" t="n">
        <v>2500</v>
      </c>
      <c r="E5" s="4" t="inlineStr">
        <is>
          <t xml:space="preserve"> </t>
        </is>
      </c>
      <c r="F5" s="4" t="inlineStr">
        <is>
          <t xml:space="preserve"> </t>
        </is>
      </c>
    </row>
    <row r="6">
      <c r="A6" s="4" t="inlineStr">
        <is>
          <t>The Athleti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expense</t>
        </is>
      </c>
      <c r="B8" s="6" t="n">
        <v>6800</v>
      </c>
      <c r="C8" s="6" t="n">
        <v>7300</v>
      </c>
      <c r="D8" s="6" t="n">
        <v>20700</v>
      </c>
      <c r="E8" s="6" t="n">
        <v>22000</v>
      </c>
      <c r="F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Future Amortization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6799</v>
      </c>
      <c r="C3" s="4" t="inlineStr">
        <is>
          <t xml:space="preserve"> </t>
        </is>
      </c>
    </row>
    <row r="4">
      <c r="A4" s="4" t="inlineStr">
        <is>
          <t>2025</t>
        </is>
      </c>
      <c r="B4" s="5" t="n">
        <v>27213</v>
      </c>
      <c r="C4" s="4" t="inlineStr">
        <is>
          <t xml:space="preserve"> </t>
        </is>
      </c>
    </row>
    <row r="5">
      <c r="A5" s="4" t="inlineStr">
        <is>
          <t>2026</t>
        </is>
      </c>
      <c r="B5" s="5" t="n">
        <v>26960</v>
      </c>
      <c r="C5" s="4" t="inlineStr">
        <is>
          <t xml:space="preserve"> </t>
        </is>
      </c>
    </row>
    <row r="6">
      <c r="A6" s="4" t="inlineStr">
        <is>
          <t>2027</t>
        </is>
      </c>
      <c r="B6" s="5" t="n">
        <v>20171</v>
      </c>
      <c r="C6" s="4" t="inlineStr">
        <is>
          <t xml:space="preserve"> </t>
        </is>
      </c>
    </row>
    <row r="7">
      <c r="A7" s="4" t="inlineStr">
        <is>
          <t>2028</t>
        </is>
      </c>
      <c r="B7" s="5" t="n">
        <v>19335</v>
      </c>
      <c r="C7" s="4" t="inlineStr">
        <is>
          <t xml:space="preserve"> </t>
        </is>
      </c>
    </row>
    <row r="8">
      <c r="A8" s="4" t="inlineStr">
        <is>
          <t>Thereafter</t>
        </is>
      </c>
      <c r="B8" s="5" t="n">
        <v>161855</v>
      </c>
      <c r="C8" s="4" t="inlineStr">
        <is>
          <t xml:space="preserve"> </t>
        </is>
      </c>
    </row>
    <row r="9">
      <c r="A9" s="4" t="inlineStr">
        <is>
          <t>Net Book Value</t>
        </is>
      </c>
      <c r="B9" s="6" t="n">
        <v>262333</v>
      </c>
      <c r="C9" s="6" t="n">
        <v>2830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on-Marketable Equity Securities (Details) - USD ($) $ in Million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Equity securities</t>
        </is>
      </c>
      <c r="B3" s="11" t="n">
        <v>29.7</v>
      </c>
      <c r="C3" s="11" t="n">
        <v>2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ther - Narrative (Details) - USD ($)</t>
        </is>
      </c>
      <c r="C1" s="2" t="inlineStr">
        <is>
          <t>3 Months Ended</t>
        </is>
      </c>
      <c r="E1" s="2" t="inlineStr">
        <is>
          <t>9 Months Ended</t>
        </is>
      </c>
    </row>
    <row r="2">
      <c r="B2" s="2" t="inlineStr">
        <is>
          <t>Jul. 27, 2022</t>
        </is>
      </c>
      <c r="C2" s="2" t="inlineStr">
        <is>
          <t>Sep. 30, 2024</t>
        </is>
      </c>
      <c r="D2" s="2" t="inlineStr">
        <is>
          <t>Sep. 30, 2023</t>
        </is>
      </c>
      <c r="E2" s="2" t="inlineStr">
        <is>
          <t>Sep. 30, 2024</t>
        </is>
      </c>
      <c r="F2" s="2" t="inlineStr">
        <is>
          <t>Sep. 30, 2023</t>
        </is>
      </c>
      <c r="G2" s="2" t="inlineStr">
        <is>
          <t>Dec. 31, 2023</t>
        </is>
      </c>
    </row>
    <row r="3">
      <c r="A3" s="3" t="inlineStr">
        <is>
          <t>Other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verance costs</t>
        </is>
      </c>
      <c r="B4" s="4" t="inlineStr">
        <is>
          <t xml:space="preserve"> </t>
        </is>
      </c>
      <c r="C4" s="6" t="n">
        <v>329000</v>
      </c>
      <c r="D4" s="6" t="n">
        <v>3086000</v>
      </c>
      <c r="E4" s="6" t="n">
        <v>6230000</v>
      </c>
      <c r="F4" s="6" t="n">
        <v>7578000</v>
      </c>
      <c r="G4" s="4" t="inlineStr">
        <is>
          <t xml:space="preserve"> </t>
        </is>
      </c>
    </row>
    <row r="5">
      <c r="A5" s="4" t="inlineStr">
        <is>
          <t>Severance liability</t>
        </is>
      </c>
      <c r="B5" s="4" t="inlineStr">
        <is>
          <t xml:space="preserve"> </t>
        </is>
      </c>
      <c r="C5" s="5" t="n">
        <v>5400000</v>
      </c>
      <c r="D5" s="4" t="inlineStr">
        <is>
          <t xml:space="preserve"> </t>
        </is>
      </c>
      <c r="E5" s="5" t="n">
        <v>5400000</v>
      </c>
      <c r="F5" s="4" t="inlineStr">
        <is>
          <t xml:space="preserve"> </t>
        </is>
      </c>
      <c r="G5" s="6" t="n">
        <v>4400000</v>
      </c>
    </row>
    <row r="6">
      <c r="A6" s="4" t="inlineStr">
        <is>
          <t>Pre-tax litigation related costs</t>
        </is>
      </c>
      <c r="B6" s="4" t="inlineStr">
        <is>
          <t xml:space="preserve"> </t>
        </is>
      </c>
      <c r="C6" s="5" t="n">
        <v>4620000</v>
      </c>
      <c r="D6" s="5" t="n">
        <v>0</v>
      </c>
      <c r="E6" s="5" t="n">
        <v>7592000</v>
      </c>
      <c r="F6" s="5" t="n">
        <v>0</v>
      </c>
      <c r="G6" s="4" t="inlineStr">
        <is>
          <t xml:space="preserve"> </t>
        </is>
      </c>
    </row>
    <row r="7">
      <c r="A7" s="4" t="inlineStr">
        <is>
          <t>Severance | 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Expen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verance costs</t>
        </is>
      </c>
      <c r="B9" s="4" t="inlineStr">
        <is>
          <t xml:space="preserve"> </t>
        </is>
      </c>
      <c r="C9" s="5" t="n">
        <v>300000</v>
      </c>
      <c r="D9" s="5" t="n">
        <v>3100000</v>
      </c>
      <c r="E9" s="5" t="n">
        <v>6200000</v>
      </c>
      <c r="F9" s="5" t="n">
        <v>7600000</v>
      </c>
      <c r="G9" s="4" t="inlineStr">
        <is>
          <t xml:space="preserve"> </t>
        </is>
      </c>
    </row>
    <row r="10">
      <c r="A10" s="4" t="inlineStr">
        <is>
          <t>Credit Facility | Amended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secured revolving credit facility, maximum borrowing capacity</t>
        </is>
      </c>
      <c r="B12" s="6" t="n">
        <v>35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secured revolving credit facility, unused commitment fee (quarterly)</t>
        </is>
      </c>
      <c r="B13" s="10" t="n">
        <v>0.0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outstanding borrowings</t>
        </is>
      </c>
      <c r="B14" s="4" t="inlineStr">
        <is>
          <t xml:space="preserve"> </t>
        </is>
      </c>
      <c r="C14" s="5" t="n">
        <v>0</v>
      </c>
      <c r="D14" s="4" t="inlineStr">
        <is>
          <t xml:space="preserve"> </t>
        </is>
      </c>
      <c r="E14" s="5" t="n">
        <v>0</v>
      </c>
      <c r="F14" s="4" t="inlineStr">
        <is>
          <t xml:space="preserve"> </t>
        </is>
      </c>
      <c r="G14" s="5" t="n">
        <v>0</v>
      </c>
    </row>
    <row r="15">
      <c r="A15" s="4" t="inlineStr">
        <is>
          <t>Letters of credit outstanding</t>
        </is>
      </c>
      <c r="B15" s="4" t="inlineStr">
        <is>
          <t xml:space="preserve"> </t>
        </is>
      </c>
      <c r="C15" s="5" t="n">
        <v>600000</v>
      </c>
      <c r="D15" s="4" t="inlineStr">
        <is>
          <t xml:space="preserve"> </t>
        </is>
      </c>
      <c r="E15" s="5" t="n">
        <v>600000</v>
      </c>
      <c r="F15" s="4" t="inlineStr">
        <is>
          <t xml:space="preserve"> </t>
        </is>
      </c>
      <c r="G15" s="6" t="n">
        <v>600000</v>
      </c>
    </row>
    <row r="16">
      <c r="A16" s="4" t="inlineStr">
        <is>
          <t>Capitalized Computer Softwar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Expen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pitalized computer software amortization</t>
        </is>
      </c>
      <c r="B18" s="4" t="inlineStr">
        <is>
          <t xml:space="preserve"> </t>
        </is>
      </c>
      <c r="C18" s="6" t="n">
        <v>1700000</v>
      </c>
      <c r="D18" s="6" t="n">
        <v>2100000</v>
      </c>
      <c r="E18" s="6" t="n">
        <v>5300000</v>
      </c>
      <c r="F18" s="6" t="n">
        <v>5700000</v>
      </c>
      <c r="G1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4143</v>
      </c>
      <c r="C4" s="6" t="n">
        <v>53615</v>
      </c>
      <c r="D4" s="6" t="n">
        <v>170100</v>
      </c>
      <c r="E4" s="6" t="n">
        <v>122510</v>
      </c>
    </row>
    <row r="5">
      <c r="A5" s="3" t="inlineStr">
        <is>
          <t>Other comprehensive income, before tax:</t>
        </is>
      </c>
      <c r="B5" s="4" t="inlineStr">
        <is>
          <t xml:space="preserve"> </t>
        </is>
      </c>
      <c r="C5" s="4" t="inlineStr">
        <is>
          <t xml:space="preserve"> </t>
        </is>
      </c>
      <c r="D5" s="4" t="inlineStr">
        <is>
          <t xml:space="preserve"> </t>
        </is>
      </c>
      <c r="E5" s="4" t="inlineStr">
        <is>
          <t xml:space="preserve"> </t>
        </is>
      </c>
    </row>
    <row r="6">
      <c r="A6" s="4" t="inlineStr">
        <is>
          <t>Gain/(loss) on foreign currency translation adjustments</t>
        </is>
      </c>
      <c r="B6" s="5" t="n">
        <v>2675</v>
      </c>
      <c r="C6" s="5" t="n">
        <v>-2333</v>
      </c>
      <c r="D6" s="5" t="n">
        <v>241</v>
      </c>
      <c r="E6" s="5" t="n">
        <v>-1199</v>
      </c>
    </row>
    <row r="7">
      <c r="A7" s="4" t="inlineStr">
        <is>
          <t>Pension and postretirement benefits obligation</t>
        </is>
      </c>
      <c r="B7" s="5" t="n">
        <v>3287</v>
      </c>
      <c r="C7" s="5" t="n">
        <v>1550</v>
      </c>
      <c r="D7" s="5" t="n">
        <v>9890</v>
      </c>
      <c r="E7" s="5" t="n">
        <v>4656</v>
      </c>
    </row>
    <row r="8">
      <c r="A8" s="4" t="inlineStr">
        <is>
          <t>Net unrealized gain on available-for-sale securities</t>
        </is>
      </c>
      <c r="B8" s="5" t="n">
        <v>5556</v>
      </c>
      <c r="C8" s="5" t="n">
        <v>1886</v>
      </c>
      <c r="D8" s="5" t="n">
        <v>4889</v>
      </c>
      <c r="E8" s="5" t="n">
        <v>5984</v>
      </c>
    </row>
    <row r="9">
      <c r="A9" s="4" t="inlineStr">
        <is>
          <t>Other comprehensive income, before tax</t>
        </is>
      </c>
      <c r="B9" s="5" t="n">
        <v>11518</v>
      </c>
      <c r="C9" s="5" t="n">
        <v>1103</v>
      </c>
      <c r="D9" s="5" t="n">
        <v>15020</v>
      </c>
      <c r="E9" s="5" t="n">
        <v>9441</v>
      </c>
    </row>
    <row r="10">
      <c r="A10" s="4" t="inlineStr">
        <is>
          <t>Income tax expense</t>
        </is>
      </c>
      <c r="B10" s="5" t="n">
        <v>3017</v>
      </c>
      <c r="C10" s="5" t="n">
        <v>290</v>
      </c>
      <c r="D10" s="5" t="n">
        <v>3969</v>
      </c>
      <c r="E10" s="5" t="n">
        <v>2463</v>
      </c>
    </row>
    <row r="11">
      <c r="A11" s="4" t="inlineStr">
        <is>
          <t>Other comprehensive income, net of tax</t>
        </is>
      </c>
      <c r="B11" s="5" t="n">
        <v>8501</v>
      </c>
      <c r="C11" s="5" t="n">
        <v>813</v>
      </c>
      <c r="D11" s="5" t="n">
        <v>11051</v>
      </c>
      <c r="E11" s="5" t="n">
        <v>6978</v>
      </c>
    </row>
    <row r="12">
      <c r="A12" s="4" t="inlineStr">
        <is>
          <t>Comprehensive income attributable to common stockholders</t>
        </is>
      </c>
      <c r="B12" s="6" t="n">
        <v>72644</v>
      </c>
      <c r="C12" s="6" t="n">
        <v>54428</v>
      </c>
      <c r="D12" s="6" t="n">
        <v>181151</v>
      </c>
      <c r="E12" s="6" t="n">
        <v>1294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16" customWidth="1" min="7" max="7"/>
  </cols>
  <sheetData>
    <row r="1">
      <c r="A1" s="1" t="inlineStr">
        <is>
          <t>Other - Interest Income and Other, Net (Details) $ in Thousands</t>
        </is>
      </c>
      <c r="C1" s="2" t="inlineStr">
        <is>
          <t>3 Months Ended</t>
        </is>
      </c>
      <c r="E1" s="2" t="inlineStr">
        <is>
          <t>9 Months Ended</t>
        </is>
      </c>
    </row>
    <row r="2">
      <c r="B2" s="2" t="inlineStr">
        <is>
          <t>Apr. 11, 2022 USD ($)</t>
        </is>
      </c>
      <c r="C2" s="2" t="inlineStr">
        <is>
          <t>Sep. 30, 2024 USD ($)</t>
        </is>
      </c>
      <c r="D2" s="2" t="inlineStr">
        <is>
          <t>Sep. 30, 2023 USD ($)</t>
        </is>
      </c>
      <c r="E2" s="2" t="inlineStr">
        <is>
          <t>Sep. 30, 2024 USD ($)</t>
        </is>
      </c>
      <c r="F2" s="2" t="inlineStr">
        <is>
          <t>Sep. 30, 2023 USD ($)</t>
        </is>
      </c>
      <c r="G2" s="2" t="inlineStr">
        <is>
          <t>Dec. 09, 2020 a</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4" t="inlineStr">
        <is>
          <t xml:space="preserve"> </t>
        </is>
      </c>
      <c r="C4" s="6" t="n">
        <v>9626</v>
      </c>
      <c r="D4" s="6" t="n">
        <v>6016</v>
      </c>
      <c r="E4" s="6" t="n">
        <v>27212</v>
      </c>
      <c r="F4" s="6" t="n">
        <v>14182</v>
      </c>
      <c r="G4" s="4" t="inlineStr">
        <is>
          <t xml:space="preserve"> </t>
        </is>
      </c>
    </row>
    <row r="5">
      <c r="A5" s="4" t="inlineStr">
        <is>
          <t>Interest expense</t>
        </is>
      </c>
      <c r="B5" s="4" t="inlineStr">
        <is>
          <t xml:space="preserve"> </t>
        </is>
      </c>
      <c r="C5" s="5" t="n">
        <v>-260</v>
      </c>
      <c r="D5" s="5" t="n">
        <v>-280</v>
      </c>
      <c r="E5" s="5" t="n">
        <v>-763</v>
      </c>
      <c r="F5" s="5" t="n">
        <v>-756</v>
      </c>
      <c r="G5" s="4" t="inlineStr">
        <is>
          <t xml:space="preserve"> </t>
        </is>
      </c>
    </row>
    <row r="6">
      <c r="A6" s="4" t="inlineStr">
        <is>
          <t>Total interest income and other, net</t>
        </is>
      </c>
      <c r="B6" s="4" t="inlineStr">
        <is>
          <t xml:space="preserve"> </t>
        </is>
      </c>
      <c r="C6" s="5" t="n">
        <v>9366</v>
      </c>
      <c r="D6" s="5" t="n">
        <v>5736</v>
      </c>
      <c r="E6" s="5" t="n">
        <v>26449</v>
      </c>
      <c r="F6" s="5" t="n">
        <v>13426</v>
      </c>
      <c r="G6" s="4" t="inlineStr">
        <is>
          <t xml:space="preserve"> </t>
        </is>
      </c>
    </row>
    <row r="7">
      <c r="A7" s="4" t="inlineStr">
        <is>
          <t>Area of land (in acres) | a</t>
        </is>
      </c>
      <c r="B7" s="4" t="inlineStr">
        <is>
          <t xml:space="preserve"> </t>
        </is>
      </c>
      <c r="C7" s="4" t="inlineStr">
        <is>
          <t xml:space="preserve"> </t>
        </is>
      </c>
      <c r="D7" s="4" t="inlineStr">
        <is>
          <t xml:space="preserve"> </t>
        </is>
      </c>
      <c r="E7" s="4" t="inlineStr">
        <is>
          <t xml:space="preserve"> </t>
        </is>
      </c>
      <c r="F7" s="4" t="inlineStr">
        <is>
          <t xml:space="preserve"> </t>
        </is>
      </c>
      <c r="G7" s="5" t="n">
        <v>4</v>
      </c>
    </row>
    <row r="8">
      <c r="A8" s="4" t="inlineStr">
        <is>
          <t>Parcel to the lessor, amount</t>
        </is>
      </c>
      <c r="B8" s="6" t="n">
        <v>36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lease commencement</t>
        </is>
      </c>
      <c r="B9" s="6" t="n">
        <v>34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income</t>
        </is>
      </c>
      <c r="B10" s="4" t="inlineStr">
        <is>
          <t xml:space="preserve"> </t>
        </is>
      </c>
      <c r="C10" s="6" t="n">
        <v>400</v>
      </c>
      <c r="D10" s="6" t="n">
        <v>400</v>
      </c>
      <c r="E10" s="6" t="n">
        <v>1300</v>
      </c>
      <c r="F10" s="6" t="n">
        <v>1300</v>
      </c>
      <c r="G10"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 Reconciliation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4620</v>
      </c>
      <c r="C3" s="6" t="n">
        <v>289472</v>
      </c>
      <c r="D3" s="6" t="n">
        <v>235566</v>
      </c>
      <c r="E3" s="4" t="inlineStr">
        <is>
          <t xml:space="preserve"> </t>
        </is>
      </c>
    </row>
    <row r="4">
      <c r="A4" s="4" t="inlineStr">
        <is>
          <t>Restricted cash included within miscellaneous assets</t>
        </is>
      </c>
      <c r="B4" s="5" t="n">
        <v>14243</v>
      </c>
      <c r="C4" s="4" t="inlineStr">
        <is>
          <t xml:space="preserve"> </t>
        </is>
      </c>
      <c r="D4" s="5" t="n">
        <v>14293</v>
      </c>
      <c r="E4" s="4" t="inlineStr">
        <is>
          <t xml:space="preserve"> </t>
        </is>
      </c>
    </row>
    <row r="5">
      <c r="A5" s="4" t="inlineStr">
        <is>
          <t>Total cash, cash equivalents and restricted cash shown in the Condensed Consolidated Statements of Cash Flows</t>
        </is>
      </c>
      <c r="B5" s="6" t="n">
        <v>218863</v>
      </c>
      <c r="C5" s="6" t="n">
        <v>303172</v>
      </c>
      <c r="D5" s="6" t="n">
        <v>249859</v>
      </c>
      <c r="E5" s="6" t="n">
        <v>2351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AFS securities</t>
        </is>
      </c>
      <c r="B3" s="6" t="n">
        <v>288325</v>
      </c>
      <c r="C3" s="6" t="n">
        <v>162094</v>
      </c>
    </row>
    <row r="4">
      <c r="A4" s="4" t="inlineStr">
        <is>
          <t>Long-term AFS securities</t>
        </is>
      </c>
      <c r="B4" s="5" t="n">
        <v>327435</v>
      </c>
      <c r="C4" s="5" t="n">
        <v>257633</v>
      </c>
    </row>
    <row r="5">
      <c r="A5" s="4" t="inlineStr">
        <is>
          <t>Deferred compensation plan assets</t>
        </is>
      </c>
      <c r="B5" s="5" t="n">
        <v>55600</v>
      </c>
      <c r="C5" s="5" t="n">
        <v>52300</v>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AFS securities</t>
        </is>
      </c>
      <c r="B8" s="5" t="n">
        <v>168186</v>
      </c>
      <c r="C8" s="5" t="n">
        <v>48109</v>
      </c>
    </row>
    <row r="9">
      <c r="A9" s="4" t="inlineStr">
        <is>
          <t>Long-term AFS securities</t>
        </is>
      </c>
      <c r="B9" s="5" t="n">
        <v>138818</v>
      </c>
      <c r="C9" s="5" t="n">
        <v>149859</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AFS securities</t>
        </is>
      </c>
      <c r="B12" s="5" t="n">
        <v>115206</v>
      </c>
      <c r="C12" s="5" t="n">
        <v>108069</v>
      </c>
    </row>
    <row r="13">
      <c r="A13" s="4" t="inlineStr">
        <is>
          <t>Long-term AFS securities</t>
        </is>
      </c>
      <c r="B13" s="5" t="n">
        <v>188617</v>
      </c>
      <c r="C13" s="5" t="n">
        <v>103942</v>
      </c>
    </row>
    <row r="14">
      <c r="A14" s="4" t="inlineStr">
        <is>
          <t>Estimate of Fair Value Measurement |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ferred compensation</t>
        </is>
      </c>
      <c r="B16" s="5" t="n">
        <v>13324</v>
      </c>
      <c r="C16" s="5" t="n">
        <v>13752</v>
      </c>
    </row>
    <row r="17">
      <c r="A17" s="4" t="inlineStr">
        <is>
          <t>Contingent consideration</t>
        </is>
      </c>
      <c r="B17" s="5" t="n">
        <v>3561</v>
      </c>
      <c r="C17" s="5" t="n">
        <v>4991</v>
      </c>
    </row>
    <row r="18">
      <c r="A18" s="4" t="inlineStr">
        <is>
          <t>Estimate of Fair Value Measurement | Recurring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ferred compensation</t>
        </is>
      </c>
      <c r="B20" s="5" t="n">
        <v>13324</v>
      </c>
      <c r="C20" s="5" t="n">
        <v>13752</v>
      </c>
    </row>
    <row r="21">
      <c r="A21" s="4" t="inlineStr">
        <is>
          <t>Contingent consideration</t>
        </is>
      </c>
      <c r="B21" s="5" t="n">
        <v>0</v>
      </c>
      <c r="C21" s="5" t="n">
        <v>0</v>
      </c>
    </row>
    <row r="22">
      <c r="A22" s="4" t="inlineStr">
        <is>
          <t>Estimate of Fair Value Measurement | Recurring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ferred compensation</t>
        </is>
      </c>
      <c r="B24" s="5" t="n">
        <v>0</v>
      </c>
      <c r="C24" s="5" t="n">
        <v>0</v>
      </c>
    </row>
    <row r="25">
      <c r="A25" s="4" t="inlineStr">
        <is>
          <t>Contingent consideration</t>
        </is>
      </c>
      <c r="B25" s="5" t="n">
        <v>0</v>
      </c>
      <c r="C25" s="5" t="n">
        <v>0</v>
      </c>
    </row>
    <row r="26">
      <c r="A26" s="4" t="inlineStr">
        <is>
          <t>Estimate of Fair Value Measurement | Recurring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ferred compensation</t>
        </is>
      </c>
      <c r="B28" s="5" t="n">
        <v>0</v>
      </c>
      <c r="C28" s="5" t="n">
        <v>0</v>
      </c>
    </row>
    <row r="29">
      <c r="A29" s="4" t="inlineStr">
        <is>
          <t>Contingent consideration</t>
        </is>
      </c>
      <c r="B29" s="5" t="n">
        <v>3561</v>
      </c>
      <c r="C29" s="5" t="n">
        <v>4991</v>
      </c>
    </row>
    <row r="30">
      <c r="A30" s="4" t="inlineStr">
        <is>
          <t>Estimate of Fair Value Measurement | Recurring | Debt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term AFS securities</t>
        </is>
      </c>
      <c r="B32" s="5" t="n">
        <v>288325</v>
      </c>
      <c r="C32" s="5" t="n">
        <v>162094</v>
      </c>
    </row>
    <row r="33">
      <c r="A33" s="4" t="inlineStr">
        <is>
          <t>Long-term AFS securities</t>
        </is>
      </c>
      <c r="B33" s="5" t="n">
        <v>327435</v>
      </c>
      <c r="C33" s="5" t="n">
        <v>257633</v>
      </c>
    </row>
    <row r="34">
      <c r="A34" s="4" t="inlineStr">
        <is>
          <t>Estimate of Fair Value Measurement | Recurring | Debt Securities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AFS securities</t>
        </is>
      </c>
      <c r="B36" s="5" t="n">
        <v>0</v>
      </c>
      <c r="C36" s="5" t="n">
        <v>0</v>
      </c>
    </row>
    <row r="37">
      <c r="A37" s="4" t="inlineStr">
        <is>
          <t>Long-term AFS securities</t>
        </is>
      </c>
      <c r="B37" s="5" t="n">
        <v>0</v>
      </c>
      <c r="C37" s="5" t="n">
        <v>0</v>
      </c>
    </row>
    <row r="38">
      <c r="A38" s="4" t="inlineStr">
        <is>
          <t>Estimate of Fair Value Measurement | Recurring | Debt Securities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AFS securities</t>
        </is>
      </c>
      <c r="B40" s="5" t="n">
        <v>288325</v>
      </c>
      <c r="C40" s="5" t="n">
        <v>162094</v>
      </c>
    </row>
    <row r="41">
      <c r="A41" s="4" t="inlineStr">
        <is>
          <t>Long-term AFS securities</t>
        </is>
      </c>
      <c r="B41" s="5" t="n">
        <v>327435</v>
      </c>
      <c r="C41" s="5" t="n">
        <v>257633</v>
      </c>
    </row>
    <row r="42">
      <c r="A42" s="4" t="inlineStr">
        <is>
          <t>Estimate of Fair Value Measurement | Recurring | Debt Securities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AFS securities</t>
        </is>
      </c>
      <c r="B44" s="5" t="n">
        <v>0</v>
      </c>
      <c r="C44" s="5" t="n">
        <v>0</v>
      </c>
    </row>
    <row r="45">
      <c r="A45" s="4" t="inlineStr">
        <is>
          <t>Long-term AFS securities</t>
        </is>
      </c>
      <c r="B45" s="5" t="n">
        <v>0</v>
      </c>
      <c r="C45" s="5" t="n">
        <v>0</v>
      </c>
    </row>
    <row r="46">
      <c r="A46" s="4" t="inlineStr">
        <is>
          <t>Estimate of Fair Value Measurement | Recurring | U.S. Treasur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AFS securities</t>
        </is>
      </c>
      <c r="B48" s="5" t="n">
        <v>168186</v>
      </c>
      <c r="C48" s="5" t="n">
        <v>48109</v>
      </c>
    </row>
    <row r="49">
      <c r="A49" s="4" t="inlineStr">
        <is>
          <t>Long-term AFS securities</t>
        </is>
      </c>
      <c r="B49" s="5" t="n">
        <v>138818</v>
      </c>
      <c r="C49" s="5" t="n">
        <v>149859</v>
      </c>
    </row>
    <row r="50">
      <c r="A50" s="4" t="inlineStr">
        <is>
          <t>Estimate of Fair Value Measurement | Recurring | U.S. Treasury securities |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hort-term AFS securities</t>
        </is>
      </c>
      <c r="B52" s="5" t="n">
        <v>0</v>
      </c>
      <c r="C52" s="5" t="n">
        <v>0</v>
      </c>
    </row>
    <row r="53">
      <c r="A53" s="4" t="inlineStr">
        <is>
          <t>Long-term AFS securities</t>
        </is>
      </c>
      <c r="B53" s="5" t="n">
        <v>0</v>
      </c>
      <c r="C53" s="5" t="n">
        <v>0</v>
      </c>
    </row>
    <row r="54">
      <c r="A54" s="4" t="inlineStr">
        <is>
          <t>Estimate of Fair Value Measurement | Recurring | U.S. Treasury securities |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hort-term AFS securities</t>
        </is>
      </c>
      <c r="B56" s="5" t="n">
        <v>168186</v>
      </c>
      <c r="C56" s="5" t="n">
        <v>48109</v>
      </c>
    </row>
    <row r="57">
      <c r="A57" s="4" t="inlineStr">
        <is>
          <t>Long-term AFS securities</t>
        </is>
      </c>
      <c r="B57" s="5" t="n">
        <v>138818</v>
      </c>
      <c r="C57" s="5" t="n">
        <v>149859</v>
      </c>
    </row>
    <row r="58">
      <c r="A58" s="4" t="inlineStr">
        <is>
          <t>Estimate of Fair Value Measurement | Recurring | U.S. Treasury securiti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AFS securities</t>
        </is>
      </c>
      <c r="B60" s="5" t="n">
        <v>0</v>
      </c>
      <c r="C60" s="5" t="n">
        <v>0</v>
      </c>
    </row>
    <row r="61">
      <c r="A61" s="4" t="inlineStr">
        <is>
          <t>Long-term AFS securities</t>
        </is>
      </c>
      <c r="B61" s="5" t="n">
        <v>0</v>
      </c>
      <c r="C61" s="5" t="n">
        <v>0</v>
      </c>
    </row>
    <row r="62">
      <c r="A62" s="4" t="inlineStr">
        <is>
          <t>Estimate of Fair Value Measurement | Recurring | Corporate debt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hort-term AFS securities</t>
        </is>
      </c>
      <c r="B64" s="5" t="n">
        <v>115206</v>
      </c>
      <c r="C64" s="5" t="n">
        <v>108069</v>
      </c>
    </row>
    <row r="65">
      <c r="A65" s="4" t="inlineStr">
        <is>
          <t>Long-term AFS securities</t>
        </is>
      </c>
      <c r="B65" s="5" t="n">
        <v>188617</v>
      </c>
      <c r="C65" s="5" t="n">
        <v>103942</v>
      </c>
    </row>
    <row r="66">
      <c r="A66" s="4" t="inlineStr">
        <is>
          <t>Estimate of Fair Value Measurement | Recurring | Corporate debt securities | Level 1</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hort-term AFS securities</t>
        </is>
      </c>
      <c r="B68" s="5" t="n">
        <v>0</v>
      </c>
      <c r="C68" s="5" t="n">
        <v>0</v>
      </c>
    </row>
    <row r="69">
      <c r="A69" s="4" t="inlineStr">
        <is>
          <t>Long-term AFS securities</t>
        </is>
      </c>
      <c r="B69" s="5" t="n">
        <v>0</v>
      </c>
      <c r="C69" s="5" t="n">
        <v>0</v>
      </c>
    </row>
    <row r="70">
      <c r="A70" s="4" t="inlineStr">
        <is>
          <t>Estimate of Fair Value Measurement | Recurring | Corporate debt securities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AFS securities</t>
        </is>
      </c>
      <c r="B72" s="5" t="n">
        <v>115206</v>
      </c>
      <c r="C72" s="5" t="n">
        <v>108069</v>
      </c>
    </row>
    <row r="73">
      <c r="A73" s="4" t="inlineStr">
        <is>
          <t>Long-term AFS securities</t>
        </is>
      </c>
      <c r="B73" s="5" t="n">
        <v>188617</v>
      </c>
      <c r="C73" s="5" t="n">
        <v>103942</v>
      </c>
    </row>
    <row r="74">
      <c r="A74" s="4" t="inlineStr">
        <is>
          <t>Estimate of Fair Value Measurement | Recurring | Corporate debt securities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hort-term AFS securities</t>
        </is>
      </c>
      <c r="B76" s="5" t="n">
        <v>0</v>
      </c>
      <c r="C76" s="5" t="n">
        <v>0</v>
      </c>
    </row>
    <row r="77">
      <c r="A77" s="4" t="inlineStr">
        <is>
          <t>Long-term AFS securities</t>
        </is>
      </c>
      <c r="B77" s="5" t="n">
        <v>0</v>
      </c>
      <c r="C77" s="5" t="n">
        <v>0</v>
      </c>
    </row>
    <row r="78">
      <c r="A78" s="4" t="inlineStr">
        <is>
          <t>Estimate of Fair Value Measurement | Recurring | U.S. governmental agency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hort-term AFS securities</t>
        </is>
      </c>
      <c r="B80" s="5" t="n">
        <v>4933</v>
      </c>
      <c r="C80" s="5" t="n">
        <v>5916</v>
      </c>
    </row>
    <row r="81">
      <c r="A81" s="4" t="inlineStr">
        <is>
          <t>Long-term AFS securities</t>
        </is>
      </c>
      <c r="B81" s="5" t="n">
        <v>0</v>
      </c>
      <c r="C81" s="5" t="n">
        <v>3832</v>
      </c>
    </row>
    <row r="82">
      <c r="A82" s="4" t="inlineStr">
        <is>
          <t>Estimate of Fair Value Measurement | Recurring | U.S. governmental agency securities | Level 1</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hort-term AFS securities</t>
        </is>
      </c>
      <c r="B84" s="5" t="n">
        <v>0</v>
      </c>
      <c r="C84" s="5" t="n">
        <v>0</v>
      </c>
    </row>
    <row r="85">
      <c r="A85" s="4" t="inlineStr">
        <is>
          <t>Long-term AFS securities</t>
        </is>
      </c>
      <c r="B85" s="5" t="n">
        <v>0</v>
      </c>
      <c r="C85" s="5" t="n">
        <v>0</v>
      </c>
    </row>
    <row r="86">
      <c r="A86" s="4" t="inlineStr">
        <is>
          <t>Estimate of Fair Value Measurement | Recurring | U.S. governmental agency securities | Level 2</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hort-term AFS securities</t>
        </is>
      </c>
      <c r="B88" s="5" t="n">
        <v>4933</v>
      </c>
      <c r="C88" s="5" t="n">
        <v>5916</v>
      </c>
    </row>
    <row r="89">
      <c r="A89" s="4" t="inlineStr">
        <is>
          <t>Long-term AFS securities</t>
        </is>
      </c>
      <c r="B89" s="5" t="n">
        <v>0</v>
      </c>
      <c r="C89" s="5" t="n">
        <v>3832</v>
      </c>
    </row>
    <row r="90">
      <c r="A90" s="4" t="inlineStr">
        <is>
          <t>Estimate of Fair Value Measurement | Recurring | U.S. governmental agency securities |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hort-term AFS securities</t>
        </is>
      </c>
      <c r="B92" s="5" t="n">
        <v>0</v>
      </c>
      <c r="C92" s="5" t="n">
        <v>0</v>
      </c>
    </row>
    <row r="93">
      <c r="A93" s="4" t="inlineStr">
        <is>
          <t>Long-term AFS securities</t>
        </is>
      </c>
      <c r="B93" s="6" t="n">
        <v>0</v>
      </c>
      <c r="C9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Fair Value Measurements - Narrative (Details)</t>
        </is>
      </c>
      <c r="B1" s="2" t="inlineStr">
        <is>
          <t>9 Months Ended</t>
        </is>
      </c>
    </row>
    <row r="2">
      <c r="B2" s="2" t="inlineStr">
        <is>
          <t>Sep. 30, 2024</t>
        </is>
      </c>
    </row>
    <row r="3">
      <c r="A3" s="3" t="inlineStr">
        <is>
          <t>Fair Value Disclosures [Abstract]</t>
        </is>
      </c>
      <c r="B3" s="4" t="inlineStr">
        <is>
          <t xml:space="preserve"> </t>
        </is>
      </c>
    </row>
    <row r="4">
      <c r="A4" s="4" t="inlineStr">
        <is>
          <t>Contingent consideration redemption period (in years)</t>
        </is>
      </c>
      <c r="B4"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Balance of Contingent Consideration (Details) - Contingent Consideration - Recurring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3561</v>
      </c>
      <c r="C4" s="6" t="n">
        <v>5464</v>
      </c>
      <c r="D4" s="6" t="n">
        <v>4991</v>
      </c>
      <c r="E4" s="6" t="n">
        <v>5324</v>
      </c>
    </row>
    <row r="5">
      <c r="A5" s="4" t="inlineStr">
        <is>
          <t>Payments</t>
        </is>
      </c>
      <c r="B5" s="5" t="n">
        <v>0</v>
      </c>
      <c r="C5" s="5" t="n">
        <v>-862</v>
      </c>
      <c r="D5" s="5" t="n">
        <v>-1724</v>
      </c>
      <c r="E5" s="5" t="n">
        <v>-2586</v>
      </c>
    </row>
    <row r="6">
      <c r="A6" s="4" t="inlineStr">
        <is>
          <t>Fair value adjustments</t>
        </is>
      </c>
      <c r="B6" s="5" t="n">
        <v>0</v>
      </c>
      <c r="C6" s="5" t="n">
        <v>949</v>
      </c>
      <c r="D6" s="5" t="n">
        <v>294</v>
      </c>
      <c r="E6" s="5" t="n">
        <v>2813</v>
      </c>
    </row>
    <row r="7">
      <c r="A7" s="4" t="inlineStr">
        <is>
          <t>Contingent consideration at the end of the period</t>
        </is>
      </c>
      <c r="B7" s="6" t="n">
        <v>3561</v>
      </c>
      <c r="C7" s="6" t="n">
        <v>5551</v>
      </c>
      <c r="D7" s="6" t="n">
        <v>3561</v>
      </c>
      <c r="E7" s="6" t="n">
        <v>555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Pension Benefits - Net Periodic Pension (Income)/Cost (Details) - Pension Pla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ension Benefits</t>
        </is>
      </c>
      <c r="B3" s="4" t="inlineStr">
        <is>
          <t xml:space="preserve"> </t>
        </is>
      </c>
      <c r="C3" s="4" t="inlineStr">
        <is>
          <t xml:space="preserve"> </t>
        </is>
      </c>
      <c r="D3" s="4" t="inlineStr">
        <is>
          <t xml:space="preserve"> </t>
        </is>
      </c>
      <c r="E3" s="4" t="inlineStr">
        <is>
          <t xml:space="preserve"> </t>
        </is>
      </c>
    </row>
    <row r="4">
      <c r="A4" s="4" t="inlineStr">
        <is>
          <t>Service cost</t>
        </is>
      </c>
      <c r="B4" s="6" t="n">
        <v>1541</v>
      </c>
      <c r="C4" s="6" t="n">
        <v>1417</v>
      </c>
      <c r="D4" s="6" t="n">
        <v>4623</v>
      </c>
      <c r="E4" s="6" t="n">
        <v>4252</v>
      </c>
    </row>
    <row r="5">
      <c r="A5" s="4" t="inlineStr">
        <is>
          <t>Interest cost</t>
        </is>
      </c>
      <c r="B5" s="5" t="n">
        <v>15582</v>
      </c>
      <c r="C5" s="5" t="n">
        <v>16494</v>
      </c>
      <c r="D5" s="5" t="n">
        <v>46747</v>
      </c>
      <c r="E5" s="5" t="n">
        <v>49482</v>
      </c>
    </row>
    <row r="6">
      <c r="A6" s="4" t="inlineStr">
        <is>
          <t>Expected return on plan assets</t>
        </is>
      </c>
      <c r="B6" s="5" t="n">
        <v>-18109</v>
      </c>
      <c r="C6" s="5" t="n">
        <v>-19122</v>
      </c>
      <c r="D6" s="5" t="n">
        <v>-54327</v>
      </c>
      <c r="E6" s="5" t="n">
        <v>-57367</v>
      </c>
    </row>
    <row r="7">
      <c r="A7" s="4" t="inlineStr">
        <is>
          <t>Amortization of actuarial loss</t>
        </is>
      </c>
      <c r="B7" s="5" t="n">
        <v>3600</v>
      </c>
      <c r="C7" s="5" t="n">
        <v>1553</v>
      </c>
      <c r="D7" s="5" t="n">
        <v>10800</v>
      </c>
      <c r="E7" s="5" t="n">
        <v>4660</v>
      </c>
    </row>
    <row r="8">
      <c r="A8" s="4" t="inlineStr">
        <is>
          <t>Amortization of prior service credit</t>
        </is>
      </c>
      <c r="B8" s="5" t="n">
        <v>-486</v>
      </c>
      <c r="C8" s="5" t="n">
        <v>-486</v>
      </c>
      <c r="D8" s="5" t="n">
        <v>-1459</v>
      </c>
      <c r="E8" s="5" t="n">
        <v>-1459</v>
      </c>
    </row>
    <row r="9">
      <c r="A9" s="4" t="inlineStr">
        <is>
          <t>Effect of settlement</t>
        </is>
      </c>
      <c r="B9" s="4" t="inlineStr">
        <is>
          <t xml:space="preserve"> </t>
        </is>
      </c>
      <c r="C9" s="4" t="inlineStr">
        <is>
          <t xml:space="preserve"> </t>
        </is>
      </c>
      <c r="D9" s="5" t="n">
        <v>-27</v>
      </c>
      <c r="E9" s="5" t="n">
        <v>0</v>
      </c>
    </row>
    <row r="10">
      <c r="A10" s="4" t="inlineStr">
        <is>
          <t>Net periodic pension (income)/cost or postretirement benefit cost</t>
        </is>
      </c>
      <c r="B10" s="5" t="n">
        <v>2128</v>
      </c>
      <c r="C10" s="5" t="n">
        <v>-144</v>
      </c>
      <c r="D10" s="5" t="n">
        <v>6357</v>
      </c>
      <c r="E10" s="5" t="n">
        <v>-432</v>
      </c>
    </row>
    <row r="11">
      <c r="A11" s="4" t="inlineStr">
        <is>
          <t>Qualified Plans</t>
        </is>
      </c>
      <c r="B11" s="4" t="inlineStr">
        <is>
          <t xml:space="preserve"> </t>
        </is>
      </c>
      <c r="C11" s="4" t="inlineStr">
        <is>
          <t xml:space="preserve"> </t>
        </is>
      </c>
      <c r="D11" s="4" t="inlineStr">
        <is>
          <t xml:space="preserve"> </t>
        </is>
      </c>
      <c r="E11" s="4" t="inlineStr">
        <is>
          <t xml:space="preserve"> </t>
        </is>
      </c>
    </row>
    <row r="12">
      <c r="A12" s="3" t="inlineStr">
        <is>
          <t>Pension Benefits</t>
        </is>
      </c>
      <c r="B12" s="4" t="inlineStr">
        <is>
          <t xml:space="preserve"> </t>
        </is>
      </c>
      <c r="C12" s="4" t="inlineStr">
        <is>
          <t xml:space="preserve"> </t>
        </is>
      </c>
      <c r="D12" s="4" t="inlineStr">
        <is>
          <t xml:space="preserve"> </t>
        </is>
      </c>
      <c r="E12" s="4" t="inlineStr">
        <is>
          <t xml:space="preserve"> </t>
        </is>
      </c>
    </row>
    <row r="13">
      <c r="A13" s="4" t="inlineStr">
        <is>
          <t>Service cost</t>
        </is>
      </c>
      <c r="B13" s="5" t="n">
        <v>1541</v>
      </c>
      <c r="C13" s="5" t="n">
        <v>1417</v>
      </c>
      <c r="D13" s="5" t="n">
        <v>4623</v>
      </c>
      <c r="E13" s="5" t="n">
        <v>4252</v>
      </c>
    </row>
    <row r="14">
      <c r="A14" s="4" t="inlineStr">
        <is>
          <t>Interest cost</t>
        </is>
      </c>
      <c r="B14" s="5" t="n">
        <v>13376</v>
      </c>
      <c r="C14" s="5" t="n">
        <v>14198</v>
      </c>
      <c r="D14" s="5" t="n">
        <v>40128</v>
      </c>
      <c r="E14" s="5" t="n">
        <v>42595</v>
      </c>
    </row>
    <row r="15">
      <c r="A15" s="4" t="inlineStr">
        <is>
          <t>Expected return on plan assets</t>
        </is>
      </c>
      <c r="B15" s="5" t="n">
        <v>-18109</v>
      </c>
      <c r="C15" s="5" t="n">
        <v>-19122</v>
      </c>
      <c r="D15" s="5" t="n">
        <v>-54327</v>
      </c>
      <c r="E15" s="5" t="n">
        <v>-57367</v>
      </c>
    </row>
    <row r="16">
      <c r="A16" s="4" t="inlineStr">
        <is>
          <t>Amortization of actuarial loss</t>
        </is>
      </c>
      <c r="B16" s="5" t="n">
        <v>2603</v>
      </c>
      <c r="C16" s="5" t="n">
        <v>663</v>
      </c>
      <c r="D16" s="5" t="n">
        <v>7809</v>
      </c>
      <c r="E16" s="5" t="n">
        <v>1991</v>
      </c>
    </row>
    <row r="17">
      <c r="A17" s="4" t="inlineStr">
        <is>
          <t>Amortization of prior service credit</t>
        </is>
      </c>
      <c r="B17" s="5" t="n">
        <v>-486</v>
      </c>
      <c r="C17" s="5" t="n">
        <v>-486</v>
      </c>
      <c r="D17" s="5" t="n">
        <v>-1459</v>
      </c>
      <c r="E17" s="5" t="n">
        <v>-1459</v>
      </c>
    </row>
    <row r="18">
      <c r="A18" s="4" t="inlineStr">
        <is>
          <t>Effect of settlement</t>
        </is>
      </c>
      <c r="B18" s="4" t="inlineStr">
        <is>
          <t xml:space="preserve"> </t>
        </is>
      </c>
      <c r="C18" s="4" t="inlineStr">
        <is>
          <t xml:space="preserve"> </t>
        </is>
      </c>
      <c r="D18" s="5" t="n">
        <v>0</v>
      </c>
      <c r="E18" s="5" t="n">
        <v>0</v>
      </c>
    </row>
    <row r="19">
      <c r="A19" s="4" t="inlineStr">
        <is>
          <t>Net periodic pension (income)/cost or postretirement benefit cost</t>
        </is>
      </c>
      <c r="B19" s="5" t="n">
        <v>-1075</v>
      </c>
      <c r="C19" s="5" t="n">
        <v>-3330</v>
      </c>
      <c r="D19" s="5" t="n">
        <v>-3226</v>
      </c>
      <c r="E19" s="5" t="n">
        <v>-9988</v>
      </c>
    </row>
    <row r="20">
      <c r="A20" s="4" t="inlineStr">
        <is>
          <t>Non- Qualified Plans</t>
        </is>
      </c>
      <c r="B20" s="4" t="inlineStr">
        <is>
          <t xml:space="preserve"> </t>
        </is>
      </c>
      <c r="C20" s="4" t="inlineStr">
        <is>
          <t xml:space="preserve"> </t>
        </is>
      </c>
      <c r="D20" s="4" t="inlineStr">
        <is>
          <t xml:space="preserve"> </t>
        </is>
      </c>
      <c r="E20" s="4" t="inlineStr">
        <is>
          <t xml:space="preserve"> </t>
        </is>
      </c>
    </row>
    <row r="21">
      <c r="A21" s="3" t="inlineStr">
        <is>
          <t>Pension Benefits</t>
        </is>
      </c>
      <c r="B21" s="4" t="inlineStr">
        <is>
          <t xml:space="preserve"> </t>
        </is>
      </c>
      <c r="C21" s="4" t="inlineStr">
        <is>
          <t xml:space="preserve"> </t>
        </is>
      </c>
      <c r="D21" s="4" t="inlineStr">
        <is>
          <t xml:space="preserve"> </t>
        </is>
      </c>
      <c r="E21" s="4" t="inlineStr">
        <is>
          <t xml:space="preserve"> </t>
        </is>
      </c>
    </row>
    <row r="22">
      <c r="A22" s="4" t="inlineStr">
        <is>
          <t>Service cost</t>
        </is>
      </c>
      <c r="B22" s="5" t="n">
        <v>0</v>
      </c>
      <c r="C22" s="5" t="n">
        <v>0</v>
      </c>
      <c r="D22" s="5" t="n">
        <v>0</v>
      </c>
      <c r="E22" s="5" t="n">
        <v>0</v>
      </c>
    </row>
    <row r="23">
      <c r="A23" s="4" t="inlineStr">
        <is>
          <t>Interest cost</t>
        </is>
      </c>
      <c r="B23" s="5" t="n">
        <v>2206</v>
      </c>
      <c r="C23" s="5" t="n">
        <v>2296</v>
      </c>
      <c r="D23" s="5" t="n">
        <v>6619</v>
      </c>
      <c r="E23" s="5" t="n">
        <v>6887</v>
      </c>
    </row>
    <row r="24">
      <c r="A24" s="4" t="inlineStr">
        <is>
          <t>Expected return on plan assets</t>
        </is>
      </c>
      <c r="B24" s="5" t="n">
        <v>0</v>
      </c>
      <c r="C24" s="5" t="n">
        <v>0</v>
      </c>
      <c r="D24" s="5" t="n">
        <v>0</v>
      </c>
      <c r="E24" s="5" t="n">
        <v>0</v>
      </c>
    </row>
    <row r="25">
      <c r="A25" s="4" t="inlineStr">
        <is>
          <t>Amortization of actuarial loss</t>
        </is>
      </c>
      <c r="B25" s="5" t="n">
        <v>997</v>
      </c>
      <c r="C25" s="5" t="n">
        <v>890</v>
      </c>
      <c r="D25" s="5" t="n">
        <v>2991</v>
      </c>
      <c r="E25" s="5" t="n">
        <v>2669</v>
      </c>
    </row>
    <row r="26">
      <c r="A26" s="4" t="inlineStr">
        <is>
          <t>Amortization of prior service credit</t>
        </is>
      </c>
      <c r="B26" s="5" t="n">
        <v>0</v>
      </c>
      <c r="C26" s="5" t="n">
        <v>0</v>
      </c>
      <c r="D26" s="5" t="n">
        <v>0</v>
      </c>
      <c r="E26" s="5" t="n">
        <v>0</v>
      </c>
    </row>
    <row r="27">
      <c r="A27" s="4" t="inlineStr">
        <is>
          <t>Effect of settlement</t>
        </is>
      </c>
      <c r="B27" s="4" t="inlineStr">
        <is>
          <t xml:space="preserve"> </t>
        </is>
      </c>
      <c r="C27" s="4" t="inlineStr">
        <is>
          <t xml:space="preserve"> </t>
        </is>
      </c>
      <c r="D27" s="5" t="n">
        <v>-27</v>
      </c>
      <c r="E27" s="5" t="n">
        <v>0</v>
      </c>
    </row>
    <row r="28">
      <c r="A28" s="4" t="inlineStr">
        <is>
          <t>Net periodic pension (income)/cost or postretirement benefit cost</t>
        </is>
      </c>
      <c r="B28" s="6" t="n">
        <v>3203</v>
      </c>
      <c r="C28" s="6" t="n">
        <v>3186</v>
      </c>
      <c r="D28" s="6" t="n">
        <v>9583</v>
      </c>
      <c r="E28" s="6" t="n">
        <v>955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ension and Other Postretirement Benefits - Narrative (Details) - Pension Plan - USD ($) $ in Millions</t>
        </is>
      </c>
      <c r="B1" s="2" t="inlineStr">
        <is>
          <t>3 Months Ended</t>
        </is>
      </c>
      <c r="C1" s="2" t="inlineStr">
        <is>
          <t>9 Months Ended</t>
        </is>
      </c>
    </row>
    <row r="2">
      <c r="B2" s="2" t="inlineStr">
        <is>
          <t>Sep. 30, 2023</t>
        </is>
      </c>
      <c r="C2" s="2" t="inlineStr">
        <is>
          <t>Sep. 30, 2024</t>
        </is>
      </c>
      <c r="D2" s="2" t="inlineStr">
        <is>
          <t>Sep. 30, 2023</t>
        </is>
      </c>
    </row>
    <row r="3">
      <c r="A3" s="3" t="inlineStr">
        <is>
          <t>Pension Benefits</t>
        </is>
      </c>
      <c r="B3" s="4" t="inlineStr">
        <is>
          <t xml:space="preserve"> </t>
        </is>
      </c>
      <c r="C3" s="4" t="inlineStr">
        <is>
          <t xml:space="preserve"> </t>
        </is>
      </c>
      <c r="D3" s="4" t="inlineStr">
        <is>
          <t xml:space="preserve"> </t>
        </is>
      </c>
    </row>
    <row r="4">
      <c r="A4" s="4" t="inlineStr">
        <is>
          <t>Pension contributions</t>
        </is>
      </c>
      <c r="B4" s="4" t="inlineStr">
        <is>
          <t xml:space="preserve"> </t>
        </is>
      </c>
      <c r="C4" s="11" t="n">
        <v>9.699999999999999</v>
      </c>
      <c r="D4" s="11" t="n">
        <v>7.7</v>
      </c>
    </row>
    <row r="5">
      <c r="A5" s="4" t="inlineStr">
        <is>
          <t>Expected future employer contributions</t>
        </is>
      </c>
      <c r="B5" s="4" t="inlineStr">
        <is>
          <t xml:space="preserve"> </t>
        </is>
      </c>
      <c r="C5" s="6" t="n">
        <v>13</v>
      </c>
      <c r="D5" s="4" t="inlineStr">
        <is>
          <t xml:space="preserve"> </t>
        </is>
      </c>
    </row>
    <row r="6">
      <c r="A6" s="4" t="inlineStr">
        <is>
          <t>Gain on liability adjustment</t>
        </is>
      </c>
      <c r="B6" s="11" t="n">
        <v>2.3</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Other Postretirement Benefits (Details) - Other Postretirement Benefit Pla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ension Benefits</t>
        </is>
      </c>
      <c r="B3" s="4" t="inlineStr">
        <is>
          <t xml:space="preserve"> </t>
        </is>
      </c>
      <c r="C3" s="4" t="inlineStr">
        <is>
          <t xml:space="preserve"> </t>
        </is>
      </c>
      <c r="D3" s="4" t="inlineStr">
        <is>
          <t xml:space="preserve"> </t>
        </is>
      </c>
      <c r="E3" s="4" t="inlineStr">
        <is>
          <t xml:space="preserve"> </t>
        </is>
      </c>
    </row>
    <row r="4">
      <c r="A4" s="4" t="inlineStr">
        <is>
          <t>Service cost</t>
        </is>
      </c>
      <c r="B4" s="6" t="n">
        <v>4</v>
      </c>
      <c r="C4" s="6" t="n">
        <v>8</v>
      </c>
      <c r="D4" s="6" t="n">
        <v>12</v>
      </c>
      <c r="E4" s="6" t="n">
        <v>25</v>
      </c>
    </row>
    <row r="5">
      <c r="A5" s="4" t="inlineStr">
        <is>
          <t>Interest cost</t>
        </is>
      </c>
      <c r="B5" s="5" t="n">
        <v>272</v>
      </c>
      <c r="C5" s="5" t="n">
        <v>375</v>
      </c>
      <c r="D5" s="5" t="n">
        <v>816</v>
      </c>
      <c r="E5" s="5" t="n">
        <v>1126</v>
      </c>
    </row>
    <row r="6">
      <c r="A6" s="4" t="inlineStr">
        <is>
          <t>Amortization of actuarial loss</t>
        </is>
      </c>
      <c r="B6" s="5" t="n">
        <v>174</v>
      </c>
      <c r="C6" s="5" t="n">
        <v>486</v>
      </c>
      <c r="D6" s="5" t="n">
        <v>522</v>
      </c>
      <c r="E6" s="5" t="n">
        <v>1455</v>
      </c>
    </row>
    <row r="7">
      <c r="A7" s="4" t="inlineStr">
        <is>
          <t>Net periodic pension (income)/cost or postretirement benefit cost</t>
        </is>
      </c>
      <c r="B7" s="6" t="n">
        <v>450</v>
      </c>
      <c r="C7" s="6" t="n">
        <v>869</v>
      </c>
      <c r="D7" s="6" t="n">
        <v>1350</v>
      </c>
      <c r="E7" s="6" t="n">
        <v>260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0900</v>
      </c>
      <c r="C4" s="6" t="n">
        <v>16372</v>
      </c>
      <c r="D4" s="6" t="n">
        <v>57681</v>
      </c>
      <c r="E4" s="6" t="n">
        <v>40211</v>
      </c>
    </row>
    <row r="5">
      <c r="A5" s="4" t="inlineStr">
        <is>
          <t>Effective income tax rate</t>
        </is>
      </c>
      <c r="B5" s="10" t="n">
        <v>0.246</v>
      </c>
      <c r="C5" s="10" t="n">
        <v>0.234</v>
      </c>
      <c r="D5" s="10" t="n">
        <v>0.253</v>
      </c>
      <c r="E5" s="10" t="n">
        <v>0.2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12" t="n">
        <v>1.4</v>
      </c>
      <c r="C4" s="12" t="n">
        <v>0.8</v>
      </c>
      <c r="D4" s="12" t="n">
        <v>1.3</v>
      </c>
      <c r="E4" s="12" t="n">
        <v>0.7</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0</v>
      </c>
      <c r="C7" s="12" t="n">
        <v>0.1</v>
      </c>
      <c r="D7" s="5" t="n">
        <v>0</v>
      </c>
      <c r="E7" s="12" t="n">
        <v>0.1</v>
      </c>
    </row>
    <row r="8">
      <c r="A8" s="4" t="inlineStr">
        <is>
          <t>Long-Term Incentive Compensation Stock-Settled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0</v>
      </c>
      <c r="C10" s="5" t="n">
        <v>0</v>
      </c>
      <c r="D10" s="5" t="n">
        <v>0</v>
      </c>
      <c r="E10"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50" customWidth="1" min="3" max="3"/>
    <col width="43" customWidth="1" min="4" max="4"/>
    <col width="27" customWidth="1" min="5" max="5"/>
    <col width="18" customWidth="1" min="6" max="6"/>
    <col width="39" customWidth="1" min="7" max="7"/>
    <col width="58" customWidth="1" min="8" max="8"/>
    <col width="26" customWidth="1" min="9" max="9"/>
  </cols>
  <sheetData>
    <row r="1">
      <c r="A1" s="1" t="inlineStr">
        <is>
          <t>CONDENSED CONSOLIDATED STATEMENTS OF CHANGES IN STOCKHOLDERS' EQUITY - USD ($) $ in Thousands</t>
        </is>
      </c>
      <c r="B1" s="2" t="inlineStr">
        <is>
          <t>Total</t>
        </is>
      </c>
      <c r="C1" s="2" t="inlineStr">
        <is>
          <t>Total New York Times Company Stockholders’ Equity</t>
        </is>
      </c>
      <c r="D1" s="2" t="inlineStr">
        <is>
          <t>Capital Stock - Class A and Class B Common</t>
        </is>
      </c>
      <c r="E1" s="2" t="inlineStr">
        <is>
          <t>Additional Paid-in Capital</t>
        </is>
      </c>
      <c r="F1" s="2" t="inlineStr">
        <is>
          <t>Retained Earnings</t>
        </is>
      </c>
      <c r="G1" s="2" t="inlineStr">
        <is>
          <t>Common Stock Held in Treasury, at Cost</t>
        </is>
      </c>
      <c r="H1" s="2" t="inlineStr">
        <is>
          <t>Accumulated Other Comprehensive Loss, Net of Income Taxes</t>
        </is>
      </c>
      <c r="I1" s="2" t="inlineStr">
        <is>
          <t>Non- controlling Interest</t>
        </is>
      </c>
    </row>
    <row r="2">
      <c r="A2" s="4" t="inlineStr">
        <is>
          <t>Balance, beginning of period at Dec. 31, 2022</t>
        </is>
      </c>
      <c r="B2" s="6" t="n">
        <v>1599972</v>
      </c>
      <c r="C2" s="6" t="n">
        <v>1597967</v>
      </c>
      <c r="D2" s="6" t="n">
        <v>17707</v>
      </c>
      <c r="E2" s="6" t="n">
        <v>255515</v>
      </c>
      <c r="F2" s="6" t="n">
        <v>1958859</v>
      </c>
      <c r="G2" s="6" t="n">
        <v>-276267</v>
      </c>
      <c r="H2" s="6" t="n">
        <v>-357847</v>
      </c>
      <c r="I2" s="6" t="n">
        <v>200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22510</v>
      </c>
      <c r="C4" s="5" t="n">
        <v>122510</v>
      </c>
      <c r="D4" s="4" t="inlineStr">
        <is>
          <t xml:space="preserve"> </t>
        </is>
      </c>
      <c r="E4" s="4" t="inlineStr">
        <is>
          <t xml:space="preserve"> </t>
        </is>
      </c>
      <c r="F4" s="5" t="n">
        <v>122510</v>
      </c>
      <c r="G4" s="4" t="inlineStr">
        <is>
          <t xml:space="preserve"> </t>
        </is>
      </c>
      <c r="H4" s="4" t="inlineStr">
        <is>
          <t xml:space="preserve"> </t>
        </is>
      </c>
      <c r="I4" s="4" t="inlineStr">
        <is>
          <t xml:space="preserve"> </t>
        </is>
      </c>
    </row>
    <row r="5">
      <c r="A5" s="4" t="inlineStr">
        <is>
          <t>Dividends</t>
        </is>
      </c>
      <c r="B5" s="5" t="n">
        <v>-55065</v>
      </c>
      <c r="C5" s="5" t="n">
        <v>-55065</v>
      </c>
      <c r="D5" s="4" t="inlineStr">
        <is>
          <t xml:space="preserve"> </t>
        </is>
      </c>
      <c r="E5" s="4" t="inlineStr">
        <is>
          <t xml:space="preserve"> </t>
        </is>
      </c>
      <c r="F5" s="5" t="n">
        <v>-55065</v>
      </c>
      <c r="G5" s="4" t="inlineStr">
        <is>
          <t xml:space="preserve"> </t>
        </is>
      </c>
      <c r="H5" s="4" t="inlineStr">
        <is>
          <t xml:space="preserve"> </t>
        </is>
      </c>
      <c r="I5" s="4" t="inlineStr">
        <is>
          <t xml:space="preserve"> </t>
        </is>
      </c>
    </row>
    <row r="6">
      <c r="A6" s="4" t="inlineStr">
        <is>
          <t>Other comprehensive (loss) income</t>
        </is>
      </c>
      <c r="B6" s="5" t="n">
        <v>6978</v>
      </c>
      <c r="C6" s="5" t="n">
        <v>6978</v>
      </c>
      <c r="D6" s="4" t="inlineStr">
        <is>
          <t xml:space="preserve"> </t>
        </is>
      </c>
      <c r="E6" s="4" t="inlineStr">
        <is>
          <t xml:space="preserve"> </t>
        </is>
      </c>
      <c r="F6" s="4" t="inlineStr">
        <is>
          <t xml:space="preserve"> </t>
        </is>
      </c>
      <c r="G6" s="4" t="inlineStr">
        <is>
          <t xml:space="preserve"> </t>
        </is>
      </c>
      <c r="H6" s="5" t="n">
        <v>6978</v>
      </c>
      <c r="I6" s="4" t="inlineStr">
        <is>
          <t xml:space="preserve"> </t>
        </is>
      </c>
    </row>
    <row r="7">
      <c r="A7" s="3" t="inlineStr">
        <is>
          <t>Issuance of stock-based awards, net of withholding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tock units vested - Class A shares</t>
        </is>
      </c>
      <c r="B8" s="5" t="n">
        <v>-11182</v>
      </c>
      <c r="C8" s="5" t="n">
        <v>-11182</v>
      </c>
      <c r="D8" s="5" t="n">
        <v>44</v>
      </c>
      <c r="E8" s="5" t="n">
        <v>-11226</v>
      </c>
      <c r="F8" s="4" t="inlineStr">
        <is>
          <t xml:space="preserve"> </t>
        </is>
      </c>
      <c r="G8" s="4" t="inlineStr">
        <is>
          <t xml:space="preserve"> </t>
        </is>
      </c>
      <c r="H8" s="4" t="inlineStr">
        <is>
          <t xml:space="preserve"> </t>
        </is>
      </c>
      <c r="I8" s="4" t="inlineStr">
        <is>
          <t xml:space="preserve"> </t>
        </is>
      </c>
    </row>
    <row r="9">
      <c r="A9" s="4" t="inlineStr">
        <is>
          <t>Performance-based awards - Class A shares</t>
        </is>
      </c>
      <c r="B9" s="5" t="n">
        <v>-3098</v>
      </c>
      <c r="C9" s="5" t="n">
        <v>-3098</v>
      </c>
      <c r="D9" s="5" t="n">
        <v>10</v>
      </c>
      <c r="E9" s="5" t="n">
        <v>-3108</v>
      </c>
      <c r="F9" s="4" t="inlineStr">
        <is>
          <t xml:space="preserve"> </t>
        </is>
      </c>
      <c r="G9" s="4" t="inlineStr">
        <is>
          <t xml:space="preserve"> </t>
        </is>
      </c>
      <c r="H9" s="4" t="inlineStr">
        <is>
          <t xml:space="preserve"> </t>
        </is>
      </c>
      <c r="I9" s="4" t="inlineStr">
        <is>
          <t xml:space="preserve"> </t>
        </is>
      </c>
    </row>
    <row r="10">
      <c r="A10" s="4" t="inlineStr">
        <is>
          <t>Share repurchases - Class A shares</t>
        </is>
      </c>
      <c r="B10" s="5" t="n">
        <v>-43591</v>
      </c>
      <c r="C10" s="5" t="n">
        <v>-43591</v>
      </c>
      <c r="D10" s="4" t="inlineStr">
        <is>
          <t xml:space="preserve"> </t>
        </is>
      </c>
      <c r="E10" s="4" t="inlineStr">
        <is>
          <t xml:space="preserve"> </t>
        </is>
      </c>
      <c r="F10" s="4" t="inlineStr">
        <is>
          <t xml:space="preserve"> </t>
        </is>
      </c>
      <c r="G10" s="5" t="n">
        <v>-43591</v>
      </c>
      <c r="H10" s="4" t="inlineStr">
        <is>
          <t xml:space="preserve"> </t>
        </is>
      </c>
      <c r="I10" s="4" t="inlineStr">
        <is>
          <t xml:space="preserve"> </t>
        </is>
      </c>
    </row>
    <row r="11">
      <c r="A11" s="4" t="inlineStr">
        <is>
          <t>Stock-based compensation</t>
        </is>
      </c>
      <c r="B11" s="5" t="n">
        <v>38716</v>
      </c>
      <c r="C11" s="5" t="n">
        <v>38716</v>
      </c>
      <c r="D11" s="4" t="inlineStr">
        <is>
          <t xml:space="preserve"> </t>
        </is>
      </c>
      <c r="E11" s="5" t="n">
        <v>38716</v>
      </c>
      <c r="F11" s="4" t="inlineStr">
        <is>
          <t xml:space="preserve"> </t>
        </is>
      </c>
      <c r="G11" s="4" t="inlineStr">
        <is>
          <t xml:space="preserve"> </t>
        </is>
      </c>
      <c r="H11" s="4" t="inlineStr">
        <is>
          <t xml:space="preserve"> </t>
        </is>
      </c>
      <c r="I11" s="4" t="inlineStr">
        <is>
          <t xml:space="preserve"> </t>
        </is>
      </c>
    </row>
    <row r="12">
      <c r="A12" s="4" t="inlineStr">
        <is>
          <t>Balance, end of period at Sep. 30, 2023</t>
        </is>
      </c>
      <c r="B12" s="5" t="n">
        <v>1655240</v>
      </c>
      <c r="C12" s="5" t="n">
        <v>1653235</v>
      </c>
      <c r="D12" s="5" t="n">
        <v>17761</v>
      </c>
      <c r="E12" s="5" t="n">
        <v>279897</v>
      </c>
      <c r="F12" s="5" t="n">
        <v>2026304</v>
      </c>
      <c r="G12" s="5" t="n">
        <v>-319858</v>
      </c>
      <c r="H12" s="5" t="n">
        <v>-350869</v>
      </c>
      <c r="I12" s="5" t="n">
        <v>2005</v>
      </c>
    </row>
    <row r="13">
      <c r="A13" s="4" t="inlineStr">
        <is>
          <t>Balance, beginning of period at Jun. 30, 2023</t>
        </is>
      </c>
      <c r="B13" s="5" t="n">
        <v>1607220</v>
      </c>
      <c r="C13" s="5" t="n">
        <v>1605215</v>
      </c>
      <c r="D13" s="5" t="n">
        <v>17751</v>
      </c>
      <c r="E13" s="5" t="n">
        <v>267975</v>
      </c>
      <c r="F13" s="5" t="n">
        <v>1991029</v>
      </c>
      <c r="G13" s="5" t="n">
        <v>-319858</v>
      </c>
      <c r="H13" s="5" t="n">
        <v>-351682</v>
      </c>
      <c r="I13" s="5" t="n">
        <v>200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53615</v>
      </c>
      <c r="C15" s="5" t="n">
        <v>53615</v>
      </c>
      <c r="D15" s="4" t="inlineStr">
        <is>
          <t xml:space="preserve"> </t>
        </is>
      </c>
      <c r="E15" s="4" t="inlineStr">
        <is>
          <t xml:space="preserve"> </t>
        </is>
      </c>
      <c r="F15" s="5" t="n">
        <v>53615</v>
      </c>
      <c r="G15" s="4" t="inlineStr">
        <is>
          <t xml:space="preserve"> </t>
        </is>
      </c>
      <c r="H15" s="4" t="inlineStr">
        <is>
          <t xml:space="preserve"> </t>
        </is>
      </c>
      <c r="I15" s="4" t="inlineStr">
        <is>
          <t xml:space="preserve"> </t>
        </is>
      </c>
    </row>
    <row r="16">
      <c r="A16" s="4" t="inlineStr">
        <is>
          <t>Dividends</t>
        </is>
      </c>
      <c r="B16" s="5" t="n">
        <v>-18340</v>
      </c>
      <c r="C16" s="5" t="n">
        <v>-18340</v>
      </c>
      <c r="D16" s="4" t="inlineStr">
        <is>
          <t xml:space="preserve"> </t>
        </is>
      </c>
      <c r="E16" s="4" t="inlineStr">
        <is>
          <t xml:space="preserve"> </t>
        </is>
      </c>
      <c r="F16" s="5" t="n">
        <v>-18340</v>
      </c>
      <c r="G16" s="4" t="inlineStr">
        <is>
          <t xml:space="preserve"> </t>
        </is>
      </c>
      <c r="H16" s="4" t="inlineStr">
        <is>
          <t xml:space="preserve"> </t>
        </is>
      </c>
      <c r="I16" s="4" t="inlineStr">
        <is>
          <t xml:space="preserve"> </t>
        </is>
      </c>
    </row>
    <row r="17">
      <c r="A17" s="4" t="inlineStr">
        <is>
          <t>Other comprehensive (loss) income</t>
        </is>
      </c>
      <c r="B17" s="5" t="n">
        <v>813</v>
      </c>
      <c r="C17" s="5" t="n">
        <v>813</v>
      </c>
      <c r="D17" s="4" t="inlineStr">
        <is>
          <t xml:space="preserve"> </t>
        </is>
      </c>
      <c r="E17" s="4" t="inlineStr">
        <is>
          <t xml:space="preserve"> </t>
        </is>
      </c>
      <c r="F17" s="4" t="inlineStr">
        <is>
          <t xml:space="preserve"> </t>
        </is>
      </c>
      <c r="G17" s="4" t="inlineStr">
        <is>
          <t xml:space="preserve"> </t>
        </is>
      </c>
      <c r="H17" s="5" t="n">
        <v>813</v>
      </c>
      <c r="I17" s="4" t="inlineStr">
        <is>
          <t xml:space="preserve"> </t>
        </is>
      </c>
    </row>
    <row r="18">
      <c r="A18" s="3" t="inlineStr">
        <is>
          <t>Issuance of stock-based awards, net of withholding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units vested - Class A shares</t>
        </is>
      </c>
      <c r="B19" s="5" t="n">
        <v>-2631</v>
      </c>
      <c r="C19" s="5" t="n">
        <v>-2631</v>
      </c>
      <c r="D19" s="5" t="n">
        <v>10</v>
      </c>
      <c r="E19" s="5" t="n">
        <v>-2641</v>
      </c>
      <c r="F19" s="4" t="inlineStr">
        <is>
          <t xml:space="preserve"> </t>
        </is>
      </c>
      <c r="G19" s="4" t="inlineStr">
        <is>
          <t xml:space="preserve"> </t>
        </is>
      </c>
      <c r="H19" s="4" t="inlineStr">
        <is>
          <t xml:space="preserve"> </t>
        </is>
      </c>
      <c r="I19" s="4" t="inlineStr">
        <is>
          <t xml:space="preserve"> </t>
        </is>
      </c>
    </row>
    <row r="20">
      <c r="A20" s="4" t="inlineStr">
        <is>
          <t>Stock-based compensation</t>
        </is>
      </c>
      <c r="B20" s="5" t="n">
        <v>14563</v>
      </c>
      <c r="C20" s="5" t="n">
        <v>14563</v>
      </c>
      <c r="D20" s="4" t="inlineStr">
        <is>
          <t xml:space="preserve"> </t>
        </is>
      </c>
      <c r="E20" s="5" t="n">
        <v>14563</v>
      </c>
      <c r="F20" s="4" t="inlineStr">
        <is>
          <t xml:space="preserve"> </t>
        </is>
      </c>
      <c r="G20" s="4" t="inlineStr">
        <is>
          <t xml:space="preserve"> </t>
        </is>
      </c>
      <c r="H20" s="4" t="inlineStr">
        <is>
          <t xml:space="preserve"> </t>
        </is>
      </c>
      <c r="I20" s="4" t="inlineStr">
        <is>
          <t xml:space="preserve"> </t>
        </is>
      </c>
    </row>
    <row r="21">
      <c r="A21" s="4" t="inlineStr">
        <is>
          <t>Balance, end of period at Sep. 30, 2023</t>
        </is>
      </c>
      <c r="B21" s="5" t="n">
        <v>1655240</v>
      </c>
      <c r="C21" s="5" t="n">
        <v>1653235</v>
      </c>
      <c r="D21" s="5" t="n">
        <v>17761</v>
      </c>
      <c r="E21" s="5" t="n">
        <v>279897</v>
      </c>
      <c r="F21" s="5" t="n">
        <v>2026304</v>
      </c>
      <c r="G21" s="5" t="n">
        <v>-319858</v>
      </c>
      <c r="H21" s="5" t="n">
        <v>-350869</v>
      </c>
      <c r="I21" s="5" t="n">
        <v>2005</v>
      </c>
    </row>
    <row r="22">
      <c r="A22" s="4" t="inlineStr">
        <is>
          <t>Balance, beginning of period at Dec. 31, 2023</t>
        </is>
      </c>
      <c r="B22" s="5" t="n">
        <v>1763219</v>
      </c>
      <c r="C22" s="5" t="n">
        <v>1763219</v>
      </c>
      <c r="D22" s="5" t="n">
        <v>17775</v>
      </c>
      <c r="E22" s="5" t="n">
        <v>301287</v>
      </c>
      <c r="F22" s="5" t="n">
        <v>2117839</v>
      </c>
      <c r="G22" s="5" t="n">
        <v>-320820</v>
      </c>
      <c r="H22" s="5" t="n">
        <v>-352862</v>
      </c>
      <c r="I22" s="5"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5" t="n">
        <v>170100</v>
      </c>
      <c r="C24" s="5" t="n">
        <v>170100</v>
      </c>
      <c r="D24" s="4" t="inlineStr">
        <is>
          <t xml:space="preserve"> </t>
        </is>
      </c>
      <c r="E24" s="4" t="inlineStr">
        <is>
          <t xml:space="preserve"> </t>
        </is>
      </c>
      <c r="F24" s="5" t="n">
        <v>170100</v>
      </c>
      <c r="G24" s="4" t="inlineStr">
        <is>
          <t xml:space="preserve"> </t>
        </is>
      </c>
      <c r="H24" s="4" t="inlineStr">
        <is>
          <t xml:space="preserve"> </t>
        </is>
      </c>
      <c r="I24" s="4" t="inlineStr">
        <is>
          <t xml:space="preserve"> </t>
        </is>
      </c>
    </row>
    <row r="25">
      <c r="A25" s="4" t="inlineStr">
        <is>
          <t>Dividends</t>
        </is>
      </c>
      <c r="B25" s="5" t="n">
        <v>-64962</v>
      </c>
      <c r="C25" s="5" t="n">
        <v>-64962</v>
      </c>
      <c r="D25" s="4" t="inlineStr">
        <is>
          <t xml:space="preserve"> </t>
        </is>
      </c>
      <c r="E25" s="4" t="inlineStr">
        <is>
          <t xml:space="preserve"> </t>
        </is>
      </c>
      <c r="F25" s="5" t="n">
        <v>-64962</v>
      </c>
      <c r="G25" s="4" t="inlineStr">
        <is>
          <t xml:space="preserve"> </t>
        </is>
      </c>
      <c r="H25" s="4" t="inlineStr">
        <is>
          <t xml:space="preserve"> </t>
        </is>
      </c>
      <c r="I25" s="4" t="inlineStr">
        <is>
          <t xml:space="preserve"> </t>
        </is>
      </c>
    </row>
    <row r="26">
      <c r="A26" s="4" t="inlineStr">
        <is>
          <t>Other comprehensive (loss) income</t>
        </is>
      </c>
      <c r="B26" s="5" t="n">
        <v>11051</v>
      </c>
      <c r="C26" s="5" t="n">
        <v>11051</v>
      </c>
      <c r="D26" s="4" t="inlineStr">
        <is>
          <t xml:space="preserve"> </t>
        </is>
      </c>
      <c r="E26" s="4" t="inlineStr">
        <is>
          <t xml:space="preserve"> </t>
        </is>
      </c>
      <c r="F26" s="4" t="inlineStr">
        <is>
          <t xml:space="preserve"> </t>
        </is>
      </c>
      <c r="G26" s="4" t="inlineStr">
        <is>
          <t xml:space="preserve"> </t>
        </is>
      </c>
      <c r="H26" s="5" t="n">
        <v>11051</v>
      </c>
      <c r="I26" s="4" t="inlineStr">
        <is>
          <t xml:space="preserve"> </t>
        </is>
      </c>
    </row>
    <row r="27">
      <c r="A27" s="3" t="inlineStr">
        <is>
          <t>Issuance of stock-based awards, net of withholding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units vested - Class A shares</t>
        </is>
      </c>
      <c r="B28" s="5" t="n">
        <v>-18388</v>
      </c>
      <c r="C28" s="5" t="n">
        <v>-18388</v>
      </c>
      <c r="D28" s="5" t="n">
        <v>60</v>
      </c>
      <c r="E28" s="5" t="n">
        <v>-18448</v>
      </c>
      <c r="F28" s="4" t="inlineStr">
        <is>
          <t xml:space="preserve"> </t>
        </is>
      </c>
      <c r="G28" s="4" t="inlineStr">
        <is>
          <t xml:space="preserve"> </t>
        </is>
      </c>
      <c r="H28" s="4" t="inlineStr">
        <is>
          <t xml:space="preserve"> </t>
        </is>
      </c>
      <c r="I28" s="4" t="inlineStr">
        <is>
          <t xml:space="preserve"> </t>
        </is>
      </c>
    </row>
    <row r="29">
      <c r="A29" s="4" t="inlineStr">
        <is>
          <t>Performance-based awards - Class A shares</t>
        </is>
      </c>
      <c r="B29" s="5" t="n">
        <v>-2688</v>
      </c>
      <c r="C29" s="5" t="n">
        <v>-2688</v>
      </c>
      <c r="D29" s="5" t="n">
        <v>8</v>
      </c>
      <c r="E29" s="5" t="n">
        <v>-2696</v>
      </c>
      <c r="F29" s="4" t="inlineStr">
        <is>
          <t xml:space="preserve"> </t>
        </is>
      </c>
      <c r="G29" s="4" t="inlineStr">
        <is>
          <t xml:space="preserve"> </t>
        </is>
      </c>
      <c r="H29" s="4" t="inlineStr">
        <is>
          <t xml:space="preserve"> </t>
        </is>
      </c>
      <c r="I29" s="4" t="inlineStr">
        <is>
          <t xml:space="preserve"> </t>
        </is>
      </c>
    </row>
    <row r="30">
      <c r="A30" s="4" t="inlineStr">
        <is>
          <t>Employee stock purchase plan – Class A shares</t>
        </is>
      </c>
      <c r="B30" s="5" t="n">
        <v>4589</v>
      </c>
      <c r="C30" s="5" t="n">
        <v>4589</v>
      </c>
      <c r="D30" s="5" t="n">
        <v>11</v>
      </c>
      <c r="E30" s="5" t="n">
        <v>4578</v>
      </c>
      <c r="F30" s="4" t="inlineStr">
        <is>
          <t xml:space="preserve"> </t>
        </is>
      </c>
      <c r="G30" s="4" t="inlineStr">
        <is>
          <t xml:space="preserve"> </t>
        </is>
      </c>
      <c r="H30" s="4" t="inlineStr">
        <is>
          <t xml:space="preserve"> </t>
        </is>
      </c>
      <c r="I30" s="4" t="inlineStr">
        <is>
          <t xml:space="preserve"> </t>
        </is>
      </c>
    </row>
    <row r="31">
      <c r="A31" s="4" t="inlineStr">
        <is>
          <t>Share repurchases - Class A shares</t>
        </is>
      </c>
      <c r="B31" s="5" t="n">
        <v>-60749</v>
      </c>
      <c r="C31" s="5" t="n">
        <v>-60749</v>
      </c>
      <c r="D31" s="4" t="inlineStr">
        <is>
          <t xml:space="preserve"> </t>
        </is>
      </c>
      <c r="E31" s="4" t="inlineStr">
        <is>
          <t xml:space="preserve"> </t>
        </is>
      </c>
      <c r="F31" s="4" t="inlineStr">
        <is>
          <t xml:space="preserve"> </t>
        </is>
      </c>
      <c r="G31" s="5" t="n">
        <v>-60749</v>
      </c>
      <c r="H31" s="4" t="inlineStr">
        <is>
          <t xml:space="preserve"> </t>
        </is>
      </c>
      <c r="I31" s="4" t="inlineStr">
        <is>
          <t xml:space="preserve"> </t>
        </is>
      </c>
    </row>
    <row r="32">
      <c r="A32" s="4" t="inlineStr">
        <is>
          <t>Stock-based compensation</t>
        </is>
      </c>
      <c r="B32" s="5" t="n">
        <v>49880</v>
      </c>
      <c r="C32" s="5" t="n">
        <v>49880</v>
      </c>
      <c r="D32" s="4" t="inlineStr">
        <is>
          <t xml:space="preserve"> </t>
        </is>
      </c>
      <c r="E32" s="5" t="n">
        <v>49880</v>
      </c>
      <c r="F32" s="4" t="inlineStr">
        <is>
          <t xml:space="preserve"> </t>
        </is>
      </c>
      <c r="G32" s="4" t="inlineStr">
        <is>
          <t xml:space="preserve"> </t>
        </is>
      </c>
      <c r="H32" s="4" t="inlineStr">
        <is>
          <t xml:space="preserve"> </t>
        </is>
      </c>
      <c r="I32" s="4" t="inlineStr">
        <is>
          <t xml:space="preserve"> </t>
        </is>
      </c>
    </row>
    <row r="33">
      <c r="A33" s="4" t="inlineStr">
        <is>
          <t>Balance, end of period at Sep. 30, 2024</t>
        </is>
      </c>
      <c r="B33" s="5" t="n">
        <v>1852052</v>
      </c>
      <c r="C33" s="5" t="n">
        <v>1852052</v>
      </c>
      <c r="D33" s="5" t="n">
        <v>17854</v>
      </c>
      <c r="E33" s="5" t="n">
        <v>334601</v>
      </c>
      <c r="F33" s="5" t="n">
        <v>2222977</v>
      </c>
      <c r="G33" s="5" t="n">
        <v>-381569</v>
      </c>
      <c r="H33" s="5" t="n">
        <v>-341811</v>
      </c>
      <c r="I33" s="5" t="n">
        <v>0</v>
      </c>
    </row>
    <row r="34">
      <c r="A34" s="4" t="inlineStr">
        <is>
          <t>Balance, beginning of period at Jun. 30, 2024</t>
        </is>
      </c>
      <c r="B34" s="5" t="n">
        <v>1804986</v>
      </c>
      <c r="C34" s="5" t="n">
        <v>1804986</v>
      </c>
      <c r="D34" s="5" t="n">
        <v>17848</v>
      </c>
      <c r="E34" s="5" t="n">
        <v>320111</v>
      </c>
      <c r="F34" s="5" t="n">
        <v>2180425</v>
      </c>
      <c r="G34" s="5" t="n">
        <v>-363086</v>
      </c>
      <c r="H34" s="5" t="n">
        <v>-350312</v>
      </c>
      <c r="I34" s="5"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5" t="n">
        <v>64143</v>
      </c>
      <c r="C36" s="5" t="n">
        <v>64143</v>
      </c>
      <c r="D36" s="4" t="inlineStr">
        <is>
          <t xml:space="preserve"> </t>
        </is>
      </c>
      <c r="E36" s="4" t="inlineStr">
        <is>
          <t xml:space="preserve"> </t>
        </is>
      </c>
      <c r="F36" s="5" t="n">
        <v>64143</v>
      </c>
      <c r="G36" s="4" t="inlineStr">
        <is>
          <t xml:space="preserve"> </t>
        </is>
      </c>
      <c r="H36" s="4" t="inlineStr">
        <is>
          <t xml:space="preserve"> </t>
        </is>
      </c>
      <c r="I36" s="4" t="inlineStr">
        <is>
          <t xml:space="preserve"> </t>
        </is>
      </c>
    </row>
    <row r="37">
      <c r="A37" s="4" t="inlineStr">
        <is>
          <t>Dividends</t>
        </is>
      </c>
      <c r="B37" s="5" t="n">
        <v>-21591</v>
      </c>
      <c r="C37" s="5" t="n">
        <v>-21591</v>
      </c>
      <c r="D37" s="4" t="inlineStr">
        <is>
          <t xml:space="preserve"> </t>
        </is>
      </c>
      <c r="E37" s="4" t="inlineStr">
        <is>
          <t xml:space="preserve"> </t>
        </is>
      </c>
      <c r="F37" s="5" t="n">
        <v>-21591</v>
      </c>
      <c r="G37" s="4" t="inlineStr">
        <is>
          <t xml:space="preserve"> </t>
        </is>
      </c>
      <c r="H37" s="4" t="inlineStr">
        <is>
          <t xml:space="preserve"> </t>
        </is>
      </c>
      <c r="I37" s="4" t="inlineStr">
        <is>
          <t xml:space="preserve"> </t>
        </is>
      </c>
    </row>
    <row r="38">
      <c r="A38" s="4" t="inlineStr">
        <is>
          <t>Other comprehensive (loss) income</t>
        </is>
      </c>
      <c r="B38" s="5" t="n">
        <v>8501</v>
      </c>
      <c r="C38" s="5" t="n">
        <v>8501</v>
      </c>
      <c r="D38" s="4" t="inlineStr">
        <is>
          <t xml:space="preserve"> </t>
        </is>
      </c>
      <c r="E38" s="4" t="inlineStr">
        <is>
          <t xml:space="preserve"> </t>
        </is>
      </c>
      <c r="F38" s="4" t="inlineStr">
        <is>
          <t xml:space="preserve"> </t>
        </is>
      </c>
      <c r="G38" s="4" t="inlineStr">
        <is>
          <t xml:space="preserve"> </t>
        </is>
      </c>
      <c r="H38" s="5" t="n">
        <v>8501</v>
      </c>
      <c r="I38" s="4" t="inlineStr">
        <is>
          <t xml:space="preserve"> </t>
        </is>
      </c>
    </row>
    <row r="39">
      <c r="A39" s="3" t="inlineStr">
        <is>
          <t>Issuance of stock-based awards, net of withholding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icted stock units vested - Class A shares</t>
        </is>
      </c>
      <c r="B40" s="5" t="n">
        <v>-2494</v>
      </c>
      <c r="C40" s="5" t="n">
        <v>-2494</v>
      </c>
      <c r="D40" s="5" t="n">
        <v>6</v>
      </c>
      <c r="E40" s="5" t="n">
        <v>-2500</v>
      </c>
      <c r="F40" s="4" t="inlineStr">
        <is>
          <t xml:space="preserve"> </t>
        </is>
      </c>
      <c r="G40" s="4" t="inlineStr">
        <is>
          <t xml:space="preserve"> </t>
        </is>
      </c>
      <c r="H40" s="4" t="inlineStr">
        <is>
          <t xml:space="preserve"> </t>
        </is>
      </c>
      <c r="I40" s="4" t="inlineStr">
        <is>
          <t xml:space="preserve"> </t>
        </is>
      </c>
    </row>
    <row r="41">
      <c r="A41" s="4" t="inlineStr">
        <is>
          <t>Share repurchases - Class A shares</t>
        </is>
      </c>
      <c r="B41" s="5" t="n">
        <v>-18483</v>
      </c>
      <c r="C41" s="5" t="n">
        <v>-18483</v>
      </c>
      <c r="D41" s="4" t="inlineStr">
        <is>
          <t xml:space="preserve"> </t>
        </is>
      </c>
      <c r="E41" s="4" t="inlineStr">
        <is>
          <t xml:space="preserve"> </t>
        </is>
      </c>
      <c r="F41" s="4" t="inlineStr">
        <is>
          <t xml:space="preserve"> </t>
        </is>
      </c>
      <c r="G41" s="5" t="n">
        <v>-18483</v>
      </c>
      <c r="H41" s="4" t="inlineStr">
        <is>
          <t xml:space="preserve"> </t>
        </is>
      </c>
      <c r="I41" s="4" t="inlineStr">
        <is>
          <t xml:space="preserve"> </t>
        </is>
      </c>
    </row>
    <row r="42">
      <c r="A42" s="4" t="inlineStr">
        <is>
          <t>Stock-based compensation</t>
        </is>
      </c>
      <c r="B42" s="5" t="n">
        <v>16990</v>
      </c>
      <c r="C42" s="5" t="n">
        <v>16990</v>
      </c>
      <c r="D42" s="4" t="inlineStr">
        <is>
          <t xml:space="preserve"> </t>
        </is>
      </c>
      <c r="E42" s="5" t="n">
        <v>16990</v>
      </c>
      <c r="F42" s="4" t="inlineStr">
        <is>
          <t xml:space="preserve"> </t>
        </is>
      </c>
      <c r="G42" s="4" t="inlineStr">
        <is>
          <t xml:space="preserve"> </t>
        </is>
      </c>
      <c r="H42" s="4" t="inlineStr">
        <is>
          <t xml:space="preserve"> </t>
        </is>
      </c>
      <c r="I42" s="4" t="inlineStr">
        <is>
          <t xml:space="preserve"> </t>
        </is>
      </c>
    </row>
    <row r="43">
      <c r="A43" s="4" t="inlineStr">
        <is>
          <t>Balance, end of period at Sep. 30, 2024</t>
        </is>
      </c>
      <c r="B43" s="6" t="n">
        <v>1852052</v>
      </c>
      <c r="C43" s="6" t="n">
        <v>1852052</v>
      </c>
      <c r="D43" s="6" t="n">
        <v>17854</v>
      </c>
      <c r="E43" s="6" t="n">
        <v>334601</v>
      </c>
      <c r="F43" s="6" t="n">
        <v>2222977</v>
      </c>
      <c r="G43" s="6" t="n">
        <v>-381569</v>
      </c>
      <c r="H43" s="6" t="n">
        <v>-341811</v>
      </c>
      <c r="I4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pplemental Stockholders' Equity Information - Narrative (Details) - USD ($) $ in Thousands</t>
        </is>
      </c>
      <c r="B1" s="2" t="inlineStr">
        <is>
          <t>3 Months Ended</t>
        </is>
      </c>
      <c r="C1" s="2" t="inlineStr">
        <is>
          <t>9 Months Ended</t>
        </is>
      </c>
      <c r="E1" s="2" t="inlineStr">
        <is>
          <t>32 Months Ended</t>
        </is>
      </c>
    </row>
    <row r="2">
      <c r="B2" s="2" t="inlineStr">
        <is>
          <t>Sep. 30, 2024</t>
        </is>
      </c>
      <c r="C2" s="2" t="inlineStr">
        <is>
          <t>Sep. 30, 2024</t>
        </is>
      </c>
      <c r="D2" s="2" t="inlineStr">
        <is>
          <t>Sep. 30, 2023</t>
        </is>
      </c>
      <c r="E2" s="2" t="inlineStr">
        <is>
          <t>Sep. 30, 2024</t>
        </is>
      </c>
      <c r="F2" s="2" t="inlineStr">
        <is>
          <t>Feb. 28, 2023</t>
        </is>
      </c>
      <c r="G2" s="2" t="inlineStr">
        <is>
          <t>Feb.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250000</v>
      </c>
      <c r="G4" s="6" t="n">
        <v>150000</v>
      </c>
    </row>
    <row r="5">
      <c r="A5" s="4" t="inlineStr">
        <is>
          <t>Share repurchases</t>
        </is>
      </c>
      <c r="B5" s="6" t="n">
        <v>18483</v>
      </c>
      <c r="C5" s="6" t="n">
        <v>60749</v>
      </c>
      <c r="D5" s="6" t="n">
        <v>43591</v>
      </c>
      <c r="E5" s="4" t="inlineStr">
        <is>
          <t xml:space="preserve"> </t>
        </is>
      </c>
      <c r="F5" s="4" t="inlineStr">
        <is>
          <t xml:space="preserve"> </t>
        </is>
      </c>
      <c r="G5" s="4" t="inlineStr">
        <is>
          <t xml:space="preserve"> </t>
        </is>
      </c>
    </row>
    <row r="6">
      <c r="A6" s="4" t="inlineStr">
        <is>
          <t>Stock repurchase program, remaining authorized repurchase amount</t>
        </is>
      </c>
      <c r="B6" s="6" t="n">
        <v>190200</v>
      </c>
      <c r="C6" s="5" t="n">
        <v>190200</v>
      </c>
      <c r="D6" s="4" t="inlineStr">
        <is>
          <t xml:space="preserve"> </t>
        </is>
      </c>
      <c r="E6" s="6" t="n">
        <v>190200</v>
      </c>
      <c r="F6" s="4" t="inlineStr">
        <is>
          <t xml:space="preserve"> </t>
        </is>
      </c>
      <c r="G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repurchases</t>
        </is>
      </c>
      <c r="B9" s="4" t="inlineStr">
        <is>
          <t xml:space="preserve"> </t>
        </is>
      </c>
      <c r="C9" s="6" t="n">
        <v>60300</v>
      </c>
      <c r="D9" s="4" t="inlineStr">
        <is>
          <t xml:space="preserve"> </t>
        </is>
      </c>
      <c r="E9" s="6" t="n">
        <v>209800</v>
      </c>
      <c r="F9" s="4" t="inlineStr">
        <is>
          <t xml:space="preserve"> </t>
        </is>
      </c>
      <c r="G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ockholders' Equity Information - Changes in Accumulated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804986</v>
      </c>
      <c r="C4" s="6" t="n">
        <v>1607220</v>
      </c>
      <c r="D4" s="6" t="n">
        <v>1763219</v>
      </c>
      <c r="E4" s="6" t="n">
        <v>1599972</v>
      </c>
    </row>
    <row r="5">
      <c r="A5" s="4" t="inlineStr">
        <is>
          <t>Other comprehensive income before reclassifications, before tax</t>
        </is>
      </c>
      <c r="B5" s="4" t="inlineStr">
        <is>
          <t xml:space="preserve"> </t>
        </is>
      </c>
      <c r="C5" s="4" t="inlineStr">
        <is>
          <t xml:space="preserve"> </t>
        </is>
      </c>
      <c r="D5" s="5" t="n">
        <v>5130</v>
      </c>
      <c r="E5" s="4" t="inlineStr">
        <is>
          <t xml:space="preserve"> </t>
        </is>
      </c>
    </row>
    <row r="6">
      <c r="A6" s="4" t="inlineStr">
        <is>
          <t>Amounts reclassified from accumulated other comprehensive loss, before tax</t>
        </is>
      </c>
      <c r="B6" s="4" t="inlineStr">
        <is>
          <t xml:space="preserve"> </t>
        </is>
      </c>
      <c r="C6" s="4" t="inlineStr">
        <is>
          <t xml:space="preserve"> </t>
        </is>
      </c>
      <c r="D6" s="5" t="n">
        <v>9890</v>
      </c>
      <c r="E6" s="4" t="inlineStr">
        <is>
          <t xml:space="preserve"> </t>
        </is>
      </c>
    </row>
    <row r="7">
      <c r="A7" s="4" t="inlineStr">
        <is>
          <t>Income tax expense</t>
        </is>
      </c>
      <c r="B7" s="4" t="inlineStr">
        <is>
          <t xml:space="preserve"> </t>
        </is>
      </c>
      <c r="C7" s="4" t="inlineStr">
        <is>
          <t xml:space="preserve"> </t>
        </is>
      </c>
      <c r="D7" s="5" t="n">
        <v>3969</v>
      </c>
      <c r="E7" s="4" t="inlineStr">
        <is>
          <t xml:space="preserve"> </t>
        </is>
      </c>
    </row>
    <row r="8">
      <c r="A8" s="4" t="inlineStr">
        <is>
          <t>Net current-period other comprehensive income, net of tax</t>
        </is>
      </c>
      <c r="B8" s="5" t="n">
        <v>8501</v>
      </c>
      <c r="C8" s="5" t="n">
        <v>813</v>
      </c>
      <c r="D8" s="5" t="n">
        <v>11051</v>
      </c>
      <c r="E8" s="5" t="n">
        <v>6978</v>
      </c>
    </row>
    <row r="9">
      <c r="A9" s="4" t="inlineStr">
        <is>
          <t>Balance, end of period</t>
        </is>
      </c>
      <c r="B9" s="5" t="n">
        <v>1852052</v>
      </c>
      <c r="C9" s="5" t="n">
        <v>1655240</v>
      </c>
      <c r="D9" s="5" t="n">
        <v>1852052</v>
      </c>
      <c r="E9" s="5" t="n">
        <v>1655240</v>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4" t="inlineStr">
        <is>
          <t xml:space="preserve"> </t>
        </is>
      </c>
      <c r="C12" s="4" t="inlineStr">
        <is>
          <t xml:space="preserve"> </t>
        </is>
      </c>
      <c r="D12" s="5" t="n">
        <v>910</v>
      </c>
      <c r="E12" s="4" t="inlineStr">
        <is>
          <t xml:space="preserve"> </t>
        </is>
      </c>
    </row>
    <row r="13">
      <c r="A13" s="4" t="inlineStr">
        <is>
          <t>Other comprehensive income before reclassifications, before tax</t>
        </is>
      </c>
      <c r="B13" s="4" t="inlineStr">
        <is>
          <t xml:space="preserve"> </t>
        </is>
      </c>
      <c r="C13" s="4" t="inlineStr">
        <is>
          <t xml:space="preserve"> </t>
        </is>
      </c>
      <c r="D13" s="5" t="n">
        <v>241</v>
      </c>
      <c r="E13" s="4" t="inlineStr">
        <is>
          <t xml:space="preserve"> </t>
        </is>
      </c>
    </row>
    <row r="14">
      <c r="A14" s="4" t="inlineStr">
        <is>
          <t>Amounts reclassified from accumulated other comprehensive loss, before tax</t>
        </is>
      </c>
      <c r="B14" s="4" t="inlineStr">
        <is>
          <t xml:space="preserve"> </t>
        </is>
      </c>
      <c r="C14" s="4" t="inlineStr">
        <is>
          <t xml:space="preserve"> </t>
        </is>
      </c>
      <c r="D14" s="5" t="n">
        <v>0</v>
      </c>
      <c r="E14" s="4" t="inlineStr">
        <is>
          <t xml:space="preserve"> </t>
        </is>
      </c>
    </row>
    <row r="15">
      <c r="A15" s="4" t="inlineStr">
        <is>
          <t>Income tax expense</t>
        </is>
      </c>
      <c r="B15" s="4" t="inlineStr">
        <is>
          <t xml:space="preserve"> </t>
        </is>
      </c>
      <c r="C15" s="4" t="inlineStr">
        <is>
          <t xml:space="preserve"> </t>
        </is>
      </c>
      <c r="D15" s="5" t="n">
        <v>64</v>
      </c>
      <c r="E15" s="4" t="inlineStr">
        <is>
          <t xml:space="preserve"> </t>
        </is>
      </c>
    </row>
    <row r="16">
      <c r="A16" s="4" t="inlineStr">
        <is>
          <t>Net current-period other comprehensive income, net of tax</t>
        </is>
      </c>
      <c r="B16" s="4" t="inlineStr">
        <is>
          <t xml:space="preserve"> </t>
        </is>
      </c>
      <c r="C16" s="4" t="inlineStr">
        <is>
          <t xml:space="preserve"> </t>
        </is>
      </c>
      <c r="D16" s="5" t="n">
        <v>177</v>
      </c>
      <c r="E16" s="4" t="inlineStr">
        <is>
          <t xml:space="preserve"> </t>
        </is>
      </c>
    </row>
    <row r="17">
      <c r="A17" s="4" t="inlineStr">
        <is>
          <t>Balance, end of period</t>
        </is>
      </c>
      <c r="B17" s="5" t="n">
        <v>1087</v>
      </c>
      <c r="C17" s="4" t="inlineStr">
        <is>
          <t xml:space="preserve"> </t>
        </is>
      </c>
      <c r="D17" s="5" t="n">
        <v>1087</v>
      </c>
      <c r="E17" s="4" t="inlineStr">
        <is>
          <t xml:space="preserve"> </t>
        </is>
      </c>
    </row>
    <row r="18">
      <c r="A18" s="4" t="inlineStr">
        <is>
          <t>Funded Status of Benefit Plan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4" t="inlineStr">
        <is>
          <t xml:space="preserve"> </t>
        </is>
      </c>
      <c r="C20" s="4" t="inlineStr">
        <is>
          <t xml:space="preserve"> </t>
        </is>
      </c>
      <c r="D20" s="5" t="n">
        <v>-353286</v>
      </c>
      <c r="E20" s="4" t="inlineStr">
        <is>
          <t xml:space="preserve"> </t>
        </is>
      </c>
    </row>
    <row r="21">
      <c r="A21" s="4" t="inlineStr">
        <is>
          <t>Other comprehensive income before reclassifications, before tax</t>
        </is>
      </c>
      <c r="B21" s="4" t="inlineStr">
        <is>
          <t xml:space="preserve"> </t>
        </is>
      </c>
      <c r="C21" s="4" t="inlineStr">
        <is>
          <t xml:space="preserve"> </t>
        </is>
      </c>
      <c r="D21" s="5" t="n">
        <v>0</v>
      </c>
      <c r="E21" s="4" t="inlineStr">
        <is>
          <t xml:space="preserve"> </t>
        </is>
      </c>
    </row>
    <row r="22">
      <c r="A22" s="4" t="inlineStr">
        <is>
          <t>Amounts reclassified from accumulated other comprehensive loss, before tax</t>
        </is>
      </c>
      <c r="B22" s="4" t="inlineStr">
        <is>
          <t xml:space="preserve"> </t>
        </is>
      </c>
      <c r="C22" s="4" t="inlineStr">
        <is>
          <t xml:space="preserve"> </t>
        </is>
      </c>
      <c r="D22" s="5" t="n">
        <v>9890</v>
      </c>
      <c r="E22" s="4" t="inlineStr">
        <is>
          <t xml:space="preserve"> </t>
        </is>
      </c>
    </row>
    <row r="23">
      <c r="A23" s="4" t="inlineStr">
        <is>
          <t>Income tax expense</t>
        </is>
      </c>
      <c r="B23" s="4" t="inlineStr">
        <is>
          <t xml:space="preserve"> </t>
        </is>
      </c>
      <c r="C23" s="4" t="inlineStr">
        <is>
          <t xml:space="preserve"> </t>
        </is>
      </c>
      <c r="D23" s="5" t="n">
        <v>2625</v>
      </c>
      <c r="E23" s="4" t="inlineStr">
        <is>
          <t xml:space="preserve"> </t>
        </is>
      </c>
    </row>
    <row r="24">
      <c r="A24" s="4" t="inlineStr">
        <is>
          <t>Net current-period other comprehensive income, net of tax</t>
        </is>
      </c>
      <c r="B24" s="4" t="inlineStr">
        <is>
          <t xml:space="preserve"> </t>
        </is>
      </c>
      <c r="C24" s="4" t="inlineStr">
        <is>
          <t xml:space="preserve"> </t>
        </is>
      </c>
      <c r="D24" s="5" t="n">
        <v>7265</v>
      </c>
      <c r="E24" s="4" t="inlineStr">
        <is>
          <t xml:space="preserve"> </t>
        </is>
      </c>
    </row>
    <row r="25">
      <c r="A25" s="4" t="inlineStr">
        <is>
          <t>Balance, end of period</t>
        </is>
      </c>
      <c r="B25" s="5" t="n">
        <v>-346021</v>
      </c>
      <c r="C25" s="4" t="inlineStr">
        <is>
          <t xml:space="preserve"> </t>
        </is>
      </c>
      <c r="D25" s="5" t="n">
        <v>-346021</v>
      </c>
      <c r="E25" s="4" t="inlineStr">
        <is>
          <t xml:space="preserve"> </t>
        </is>
      </c>
    </row>
    <row r="26">
      <c r="A26" s="4" t="inlineStr">
        <is>
          <t>Net Unrealized Gain/(Loss) on Available-For-Sale Securitie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4" t="inlineStr">
        <is>
          <t xml:space="preserve"> </t>
        </is>
      </c>
      <c r="C28" s="4" t="inlineStr">
        <is>
          <t xml:space="preserve"> </t>
        </is>
      </c>
      <c r="D28" s="5" t="n">
        <v>-486</v>
      </c>
      <c r="E28" s="4" t="inlineStr">
        <is>
          <t xml:space="preserve"> </t>
        </is>
      </c>
    </row>
    <row r="29">
      <c r="A29" s="4" t="inlineStr">
        <is>
          <t>Other comprehensive income before reclassifications, before tax</t>
        </is>
      </c>
      <c r="B29" s="4" t="inlineStr">
        <is>
          <t xml:space="preserve"> </t>
        </is>
      </c>
      <c r="C29" s="4" t="inlineStr">
        <is>
          <t xml:space="preserve"> </t>
        </is>
      </c>
      <c r="D29" s="5" t="n">
        <v>4889</v>
      </c>
      <c r="E29" s="4" t="inlineStr">
        <is>
          <t xml:space="preserve"> </t>
        </is>
      </c>
    </row>
    <row r="30">
      <c r="A30" s="4" t="inlineStr">
        <is>
          <t>Amounts reclassified from accumulated other comprehensive loss, before tax</t>
        </is>
      </c>
      <c r="B30" s="4" t="inlineStr">
        <is>
          <t xml:space="preserve"> </t>
        </is>
      </c>
      <c r="C30" s="4" t="inlineStr">
        <is>
          <t xml:space="preserve"> </t>
        </is>
      </c>
      <c r="D30" s="5" t="n">
        <v>0</v>
      </c>
      <c r="E30" s="4" t="inlineStr">
        <is>
          <t xml:space="preserve"> </t>
        </is>
      </c>
    </row>
    <row r="31">
      <c r="A31" s="4" t="inlineStr">
        <is>
          <t>Income tax expense</t>
        </is>
      </c>
      <c r="B31" s="4" t="inlineStr">
        <is>
          <t xml:space="preserve"> </t>
        </is>
      </c>
      <c r="C31" s="4" t="inlineStr">
        <is>
          <t xml:space="preserve"> </t>
        </is>
      </c>
      <c r="D31" s="5" t="n">
        <v>1280</v>
      </c>
      <c r="E31" s="4" t="inlineStr">
        <is>
          <t xml:space="preserve"> </t>
        </is>
      </c>
    </row>
    <row r="32">
      <c r="A32" s="4" t="inlineStr">
        <is>
          <t>Net current-period other comprehensive income, net of tax</t>
        </is>
      </c>
      <c r="B32" s="4" t="inlineStr">
        <is>
          <t xml:space="preserve"> </t>
        </is>
      </c>
      <c r="C32" s="4" t="inlineStr">
        <is>
          <t xml:space="preserve"> </t>
        </is>
      </c>
      <c r="D32" s="5" t="n">
        <v>3609</v>
      </c>
      <c r="E32" s="4" t="inlineStr">
        <is>
          <t xml:space="preserve"> </t>
        </is>
      </c>
    </row>
    <row r="33">
      <c r="A33" s="4" t="inlineStr">
        <is>
          <t>Balance, end of period</t>
        </is>
      </c>
      <c r="B33" s="5" t="n">
        <v>3123</v>
      </c>
      <c r="C33" s="4" t="inlineStr">
        <is>
          <t xml:space="preserve"> </t>
        </is>
      </c>
      <c r="D33" s="5" t="n">
        <v>3123</v>
      </c>
      <c r="E33" s="4" t="inlineStr">
        <is>
          <t xml:space="preserve"> </t>
        </is>
      </c>
    </row>
    <row r="34">
      <c r="A34" s="4" t="inlineStr">
        <is>
          <t>Total Accumulated Other Comprehensive Loss</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350312</v>
      </c>
      <c r="C36" s="5" t="n">
        <v>-351682</v>
      </c>
      <c r="D36" s="5" t="n">
        <v>-352862</v>
      </c>
      <c r="E36" s="5" t="n">
        <v>-357847</v>
      </c>
    </row>
    <row r="37">
      <c r="A37" s="4" t="inlineStr">
        <is>
          <t>Net current-period other comprehensive income, net of tax</t>
        </is>
      </c>
      <c r="B37" s="5" t="n">
        <v>8501</v>
      </c>
      <c r="C37" s="5" t="n">
        <v>813</v>
      </c>
      <c r="D37" s="5" t="n">
        <v>11051</v>
      </c>
      <c r="E37" s="5" t="n">
        <v>6978</v>
      </c>
    </row>
    <row r="38">
      <c r="A38" s="4" t="inlineStr">
        <is>
          <t>Balance, end of period</t>
        </is>
      </c>
      <c r="B38" s="6" t="n">
        <v>-341811</v>
      </c>
      <c r="C38" s="6" t="n">
        <v>-350869</v>
      </c>
      <c r="D38" s="6" t="n">
        <v>-341811</v>
      </c>
      <c r="E38" s="6" t="n">
        <v>-35086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ockholders' Equity Information - Reclassifications Out of Accumulated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components of net periodic benefit costs/(income)</t>
        </is>
      </c>
      <c r="B4" s="6" t="n">
        <v>1050</v>
      </c>
      <c r="C4" s="6" t="n">
        <v>-684</v>
      </c>
      <c r="D4" s="6" t="n">
        <v>3124</v>
      </c>
      <c r="E4" s="6" t="n">
        <v>-2053</v>
      </c>
    </row>
    <row r="5">
      <c r="A5" s="4" t="inlineStr">
        <is>
          <t>Total reclassification, before tax</t>
        </is>
      </c>
      <c r="B5" s="5" t="n">
        <v>-85043</v>
      </c>
      <c r="C5" s="5" t="n">
        <v>-69987</v>
      </c>
      <c r="D5" s="5" t="n">
        <v>-227781</v>
      </c>
      <c r="E5" s="5" t="n">
        <v>-162721</v>
      </c>
    </row>
    <row r="6">
      <c r="A6" s="4" t="inlineStr">
        <is>
          <t>Income tax expense</t>
        </is>
      </c>
      <c r="B6" s="5" t="n">
        <v>-20900</v>
      </c>
      <c r="C6" s="5" t="n">
        <v>-16372</v>
      </c>
      <c r="D6" s="5" t="n">
        <v>-57681</v>
      </c>
      <c r="E6" s="5" t="n">
        <v>-40211</v>
      </c>
    </row>
    <row r="7">
      <c r="A7" s="4" t="inlineStr">
        <is>
          <t>Total reclassification, net of tax</t>
        </is>
      </c>
      <c r="B7" s="6" t="n">
        <v>-64143</v>
      </c>
      <c r="C7" s="6" t="n">
        <v>-53615</v>
      </c>
      <c r="D7" s="5" t="n">
        <v>-170100</v>
      </c>
      <c r="E7" s="6" t="n">
        <v>-122510</v>
      </c>
    </row>
    <row r="8">
      <c r="A8" s="4" t="inlineStr">
        <is>
          <t>Amounts reclassified from accumulated other comprehensive los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Total reclassification, before tax</t>
        </is>
      </c>
      <c r="B10" s="4" t="inlineStr">
        <is>
          <t xml:space="preserve"> </t>
        </is>
      </c>
      <c r="C10" s="4" t="inlineStr">
        <is>
          <t xml:space="preserve"> </t>
        </is>
      </c>
      <c r="D10" s="5" t="n">
        <v>9890</v>
      </c>
      <c r="E10" s="4" t="inlineStr">
        <is>
          <t xml:space="preserve"> </t>
        </is>
      </c>
    </row>
    <row r="11">
      <c r="A11" s="4" t="inlineStr">
        <is>
          <t>Income tax expense</t>
        </is>
      </c>
      <c r="B11" s="4" t="inlineStr">
        <is>
          <t xml:space="preserve"> </t>
        </is>
      </c>
      <c r="C11" s="4" t="inlineStr">
        <is>
          <t xml:space="preserve"> </t>
        </is>
      </c>
      <c r="D11" s="5" t="n">
        <v>2625</v>
      </c>
      <c r="E11" s="4" t="inlineStr">
        <is>
          <t xml:space="preserve"> </t>
        </is>
      </c>
    </row>
    <row r="12">
      <c r="A12" s="4" t="inlineStr">
        <is>
          <t>Total reclassification, net of tax</t>
        </is>
      </c>
      <c r="B12" s="4" t="inlineStr">
        <is>
          <t xml:space="preserve"> </t>
        </is>
      </c>
      <c r="C12" s="4" t="inlineStr">
        <is>
          <t xml:space="preserve"> </t>
        </is>
      </c>
      <c r="D12" s="5" t="n">
        <v>7265</v>
      </c>
      <c r="E12" s="4" t="inlineStr">
        <is>
          <t xml:space="preserve"> </t>
        </is>
      </c>
    </row>
    <row r="13">
      <c r="A13" s="4" t="inlineStr">
        <is>
          <t>Amounts reclassified from accumulated other comprehensive loss | Amortization of prior service credit</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Other components of net periodic benefit costs/(income)</t>
        </is>
      </c>
      <c r="B15" s="4" t="inlineStr">
        <is>
          <t xml:space="preserve"> </t>
        </is>
      </c>
      <c r="C15" s="4" t="inlineStr">
        <is>
          <t xml:space="preserve"> </t>
        </is>
      </c>
      <c r="D15" s="5" t="n">
        <v>-1459</v>
      </c>
      <c r="E15" s="4" t="inlineStr">
        <is>
          <t xml:space="preserve"> </t>
        </is>
      </c>
    </row>
    <row r="16">
      <c r="A16" s="4" t="inlineStr">
        <is>
          <t>Amounts reclassified from accumulated other comprehensive loss | Amortization of actuarial los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Other components of net periodic benefit costs/(income)</t>
        </is>
      </c>
      <c r="B18" s="4" t="inlineStr">
        <is>
          <t xml:space="preserve"> </t>
        </is>
      </c>
      <c r="C18" s="4" t="inlineStr">
        <is>
          <t xml:space="preserve"> </t>
        </is>
      </c>
      <c r="D18" s="5" t="n">
        <v>11322</v>
      </c>
      <c r="E18" s="4" t="inlineStr">
        <is>
          <t xml:space="preserve"> </t>
        </is>
      </c>
    </row>
    <row r="19">
      <c r="A19" s="4" t="inlineStr">
        <is>
          <t>Amounts reclassified from accumulated other comprehensive loss | Pension settlement charge</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Other components of net periodic benefit costs/(income)</t>
        </is>
      </c>
      <c r="B21" s="4" t="inlineStr">
        <is>
          <t xml:space="preserve"> </t>
        </is>
      </c>
      <c r="C21" s="4" t="inlineStr">
        <is>
          <t xml:space="preserve"> </t>
        </is>
      </c>
      <c r="D21" s="6" t="n">
        <v>27</v>
      </c>
      <c r="E2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ockholders' Equity Information - Total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6990</v>
      </c>
      <c r="C4" s="6" t="n">
        <v>14563</v>
      </c>
      <c r="D4" s="6" t="n">
        <v>49880</v>
      </c>
      <c r="E4" s="6" t="n">
        <v>3871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344</v>
      </c>
      <c r="C7" s="5" t="n">
        <v>3673</v>
      </c>
      <c r="D7" s="5" t="n">
        <v>12494</v>
      </c>
      <c r="E7" s="5" t="n">
        <v>897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21</v>
      </c>
      <c r="C10" s="5" t="n">
        <v>350</v>
      </c>
      <c r="D10" s="5" t="n">
        <v>1225</v>
      </c>
      <c r="E10" s="5" t="n">
        <v>1214</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6366</v>
      </c>
      <c r="C13" s="5" t="n">
        <v>5554</v>
      </c>
      <c r="D13" s="5" t="n">
        <v>19138</v>
      </c>
      <c r="E13" s="5" t="n">
        <v>1447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5859</v>
      </c>
      <c r="C16" s="6" t="n">
        <v>4986</v>
      </c>
      <c r="D16" s="6" t="n">
        <v>17023</v>
      </c>
      <c r="E16" s="6" t="n">
        <v>1406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Information [Line Items]</t>
        </is>
      </c>
      <c r="B3" s="4" t="inlineStr">
        <is>
          <t xml:space="preserve"> </t>
        </is>
      </c>
    </row>
    <row r="4">
      <c r="A4" s="4" t="inlineStr">
        <is>
          <t>Number of reportable segments</t>
        </is>
      </c>
      <c r="B4" s="5" t="n">
        <v>2</v>
      </c>
    </row>
    <row r="5">
      <c r="A5" s="4" t="inlineStr">
        <is>
          <t>The Athletic | Subscription</t>
        </is>
      </c>
      <c r="B5" s="4" t="inlineStr">
        <is>
          <t xml:space="preserve"> </t>
        </is>
      </c>
    </row>
    <row r="6">
      <c r="A6" s="3" t="inlineStr">
        <is>
          <t>Segment Reporting Information [Line Items]</t>
        </is>
      </c>
      <c r="B6" s="4" t="inlineStr">
        <is>
          <t xml:space="preserve"> </t>
        </is>
      </c>
    </row>
    <row r="7">
      <c r="A7" s="4" t="inlineStr">
        <is>
          <t>Percentage of revenue allocation</t>
        </is>
      </c>
      <c r="B7" s="9" t="n">
        <v>0.1</v>
      </c>
    </row>
    <row r="8">
      <c r="A8" s="4" t="inlineStr">
        <is>
          <t>The Athletic | Product Development, Marketing and Subscriber Servicing Expenses</t>
        </is>
      </c>
      <c r="B8" s="4" t="inlineStr">
        <is>
          <t xml:space="preserve"> </t>
        </is>
      </c>
    </row>
    <row r="9">
      <c r="A9" s="3" t="inlineStr">
        <is>
          <t>Segment Reporting Information [Line Items]</t>
        </is>
      </c>
      <c r="B9" s="4" t="inlineStr">
        <is>
          <t xml:space="preserve"> </t>
        </is>
      </c>
    </row>
    <row r="10">
      <c r="A10" s="4" t="inlineStr">
        <is>
          <t>Percentage of revenue allocation</t>
        </is>
      </c>
      <c r="B10" s="9"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Segment Information - Segment Information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40178</v>
      </c>
      <c r="C4" s="6" t="n">
        <v>598345</v>
      </c>
      <c r="D4" s="6" t="n">
        <v>1859290</v>
      </c>
      <c r="E4" s="6" t="n">
        <v>1749937</v>
      </c>
    </row>
    <row r="5">
      <c r="A5" s="4" t="inlineStr">
        <is>
          <t>Revenues, percent change</t>
        </is>
      </c>
      <c r="B5" s="13" t="n">
        <v>0.07000000000000001</v>
      </c>
      <c r="C5" s="4" t="inlineStr">
        <is>
          <t xml:space="preserve"> </t>
        </is>
      </c>
      <c r="D5" s="13" t="n">
        <v>0.062</v>
      </c>
      <c r="E5" s="4" t="inlineStr">
        <is>
          <t xml:space="preserve"> </t>
        </is>
      </c>
    </row>
    <row r="6">
      <c r="A6" s="4" t="inlineStr">
        <is>
          <t>Total adjusted operating profit</t>
        </is>
      </c>
      <c r="B6" s="6" t="n">
        <v>104181</v>
      </c>
      <c r="C6" s="5" t="n">
        <v>89755</v>
      </c>
      <c r="D6" s="6" t="n">
        <v>284935</v>
      </c>
      <c r="E6" s="5" t="n">
        <v>235895</v>
      </c>
    </row>
    <row r="7">
      <c r="A7" s="4" t="inlineStr">
        <is>
          <t>Adjusted operating profit, percent change</t>
        </is>
      </c>
      <c r="B7" s="13" t="n">
        <v>0.161</v>
      </c>
      <c r="C7" s="4" t="inlineStr">
        <is>
          <t xml:space="preserve"> </t>
        </is>
      </c>
      <c r="D7" s="13" t="n">
        <v>0.208</v>
      </c>
      <c r="E7" s="4" t="inlineStr">
        <is>
          <t xml:space="preserve"> </t>
        </is>
      </c>
    </row>
    <row r="8">
      <c r="A8" s="4" t="inlineStr">
        <is>
          <t>Other components of net periodic benefit costs/(income)</t>
        </is>
      </c>
      <c r="B8" s="6" t="n">
        <v>1050</v>
      </c>
      <c r="C8" s="5" t="n">
        <v>-684</v>
      </c>
      <c r="D8" s="6" t="n">
        <v>3124</v>
      </c>
      <c r="E8" s="5" t="n">
        <v>-2053</v>
      </c>
    </row>
    <row r="9">
      <c r="A9" s="4" t="inlineStr">
        <is>
          <t>Depreciation and amortization</t>
        </is>
      </c>
      <c r="B9" s="6" t="n">
        <v>20622</v>
      </c>
      <c r="C9" s="5" t="n">
        <v>21475</v>
      </c>
      <c r="D9" s="6" t="n">
        <v>61865</v>
      </c>
      <c r="E9" s="5" t="n">
        <v>64173</v>
      </c>
    </row>
    <row r="10">
      <c r="A10" s="4" t="inlineStr">
        <is>
          <t>Depreciation and amortization, percent change</t>
        </is>
      </c>
      <c r="B10" s="13" t="n">
        <v>-0.04</v>
      </c>
      <c r="C10" s="4" t="inlineStr">
        <is>
          <t xml:space="preserve"> </t>
        </is>
      </c>
      <c r="D10" s="13" t="n">
        <v>-0.036</v>
      </c>
      <c r="E10" s="4" t="inlineStr">
        <is>
          <t xml:space="preserve"> </t>
        </is>
      </c>
    </row>
    <row r="11">
      <c r="A11" s="4" t="inlineStr">
        <is>
          <t>Severance</t>
        </is>
      </c>
      <c r="B11" s="6" t="n">
        <v>329</v>
      </c>
      <c r="C11" s="5" t="n">
        <v>3086</v>
      </c>
      <c r="D11" s="6" t="n">
        <v>6230</v>
      </c>
      <c r="E11" s="5" t="n">
        <v>7578</v>
      </c>
    </row>
    <row r="12">
      <c r="A12" s="4" t="inlineStr">
        <is>
          <t>Severance, percent change</t>
        </is>
      </c>
      <c r="B12" s="4" t="inlineStr">
        <is>
          <t>(89.30%)</t>
        </is>
      </c>
      <c r="C12" s="4" t="inlineStr">
        <is>
          <t xml:space="preserve"> </t>
        </is>
      </c>
      <c r="D12" s="4" t="inlineStr">
        <is>
          <t>(17.80%)</t>
        </is>
      </c>
      <c r="E12" s="4" t="inlineStr">
        <is>
          <t xml:space="preserve"> </t>
        </is>
      </c>
    </row>
    <row r="13">
      <c r="A13" s="4" t="inlineStr">
        <is>
          <t>Multiemployer pension plan withdrawal costs</t>
        </is>
      </c>
      <c r="B13" s="6" t="n">
        <v>1883</v>
      </c>
      <c r="C13" s="5" t="n">
        <v>1397</v>
      </c>
      <c r="D13" s="6" t="n">
        <v>4792</v>
      </c>
      <c r="E13" s="5" t="n">
        <v>3936</v>
      </c>
    </row>
    <row r="14">
      <c r="A14" s="4" t="inlineStr">
        <is>
          <t>Multiemployer pension plan withdrawal costs, percent change</t>
        </is>
      </c>
      <c r="B14" s="13" t="n">
        <v>0.348</v>
      </c>
      <c r="C14" s="4" t="inlineStr">
        <is>
          <t xml:space="preserve"> </t>
        </is>
      </c>
      <c r="D14" s="13" t="n">
        <v>0.217</v>
      </c>
      <c r="E14" s="4" t="inlineStr">
        <is>
          <t xml:space="preserve"> </t>
        </is>
      </c>
    </row>
    <row r="15">
      <c r="A15" s="4" t="inlineStr">
        <is>
          <t>Generative AI Litigation Costs</t>
        </is>
      </c>
      <c r="B15" s="6" t="n">
        <v>4620</v>
      </c>
      <c r="C15" s="5" t="n">
        <v>0</v>
      </c>
      <c r="D15" s="6" t="n">
        <v>7592</v>
      </c>
      <c r="E15" s="5" t="n">
        <v>0</v>
      </c>
    </row>
    <row r="16">
      <c r="A16" s="4" t="inlineStr">
        <is>
          <t>Impairment charges</t>
        </is>
      </c>
      <c r="B16" s="5" t="n">
        <v>0</v>
      </c>
      <c r="C16" s="5" t="n">
        <v>2503</v>
      </c>
      <c r="D16" s="5" t="n">
        <v>0</v>
      </c>
      <c r="E16" s="5" t="n">
        <v>15239</v>
      </c>
    </row>
    <row r="17">
      <c r="A17" s="4" t="inlineStr">
        <is>
          <t>Multiemployer pension plan liability adjustment</t>
        </is>
      </c>
      <c r="B17" s="5" t="n">
        <v>0</v>
      </c>
      <c r="C17" s="5" t="n">
        <v>-2273</v>
      </c>
      <c r="D17" s="5" t="n">
        <v>0</v>
      </c>
      <c r="E17" s="5" t="n">
        <v>-2273</v>
      </c>
    </row>
    <row r="18">
      <c r="A18" s="4" t="inlineStr">
        <is>
          <t>Interest income and other, net</t>
        </is>
      </c>
      <c r="B18" s="6" t="n">
        <v>9366</v>
      </c>
      <c r="C18" s="5" t="n">
        <v>5736</v>
      </c>
      <c r="D18" s="6" t="n">
        <v>26449</v>
      </c>
      <c r="E18" s="5" t="n">
        <v>13426</v>
      </c>
    </row>
    <row r="19">
      <c r="A19" s="4" t="inlineStr">
        <is>
          <t>Interest income and other, net percent change</t>
        </is>
      </c>
      <c r="B19" s="13" t="n">
        <v>0.633</v>
      </c>
      <c r="C19" s="4" t="inlineStr">
        <is>
          <t xml:space="preserve"> </t>
        </is>
      </c>
      <c r="D19" s="13" t="n">
        <v>0.97</v>
      </c>
      <c r="E19" s="4" t="inlineStr">
        <is>
          <t xml:space="preserve"> </t>
        </is>
      </c>
    </row>
    <row r="20">
      <c r="A20" s="4" t="inlineStr">
        <is>
          <t>Income before income taxes</t>
        </is>
      </c>
      <c r="B20" s="6" t="n">
        <v>85043</v>
      </c>
      <c r="C20" s="5" t="n">
        <v>69987</v>
      </c>
      <c r="D20" s="6" t="n">
        <v>227781</v>
      </c>
      <c r="E20" s="5" t="n">
        <v>162721</v>
      </c>
    </row>
    <row r="21">
      <c r="A21" s="4" t="inlineStr">
        <is>
          <t>Income before income taxes, percent change</t>
        </is>
      </c>
      <c r="B21" s="10" t="n">
        <v>0.215</v>
      </c>
      <c r="C21" s="4" t="inlineStr">
        <is>
          <t xml:space="preserve"> </t>
        </is>
      </c>
      <c r="D21" s="9" t="n">
        <v>0.4</v>
      </c>
      <c r="E21" s="4" t="inlineStr">
        <is>
          <t xml:space="preserve"> </t>
        </is>
      </c>
    </row>
    <row r="22">
      <c r="A22" s="4" t="inlineStr">
        <is>
          <t>Intersegment Elimina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563</v>
      </c>
      <c r="C24" s="5" t="n">
        <v>0</v>
      </c>
      <c r="D24" s="6" t="n">
        <v>-1688</v>
      </c>
      <c r="E24" s="5" t="n">
        <v>0</v>
      </c>
    </row>
    <row r="25">
      <c r="A25" s="4" t="inlineStr">
        <is>
          <t>NYTG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596028</v>
      </c>
      <c r="C27" s="5" t="n">
        <v>563903</v>
      </c>
      <c r="D27" s="6" t="n">
        <v>1738578</v>
      </c>
      <c r="E27" s="5" t="n">
        <v>1657179</v>
      </c>
    </row>
    <row r="28">
      <c r="A28" s="4" t="inlineStr">
        <is>
          <t>Revenues, percent change</t>
        </is>
      </c>
      <c r="B28" s="13" t="n">
        <v>0.057</v>
      </c>
      <c r="C28" s="4" t="inlineStr">
        <is>
          <t xml:space="preserve"> </t>
        </is>
      </c>
      <c r="D28" s="13" t="n">
        <v>0.049</v>
      </c>
      <c r="E28" s="4" t="inlineStr">
        <is>
          <t xml:space="preserve"> </t>
        </is>
      </c>
    </row>
    <row r="29">
      <c r="A29" s="4" t="inlineStr">
        <is>
          <t>Total adjusted operating profit</t>
        </is>
      </c>
      <c r="B29" s="6" t="n">
        <v>101543</v>
      </c>
      <c r="C29" s="5" t="n">
        <v>97654</v>
      </c>
      <c r="D29" s="6" t="n">
        <v>293390</v>
      </c>
      <c r="E29" s="5" t="n">
        <v>262911</v>
      </c>
    </row>
    <row r="30">
      <c r="A30" s="4" t="inlineStr">
        <is>
          <t>Adjusted operating profit, percent change</t>
        </is>
      </c>
      <c r="B30" s="13" t="n">
        <v>0.04</v>
      </c>
      <c r="C30" s="4" t="inlineStr">
        <is>
          <t xml:space="preserve"> </t>
        </is>
      </c>
      <c r="D30" s="13" t="n">
        <v>0.116</v>
      </c>
      <c r="E30" s="4" t="inlineStr">
        <is>
          <t xml:space="preserve"> </t>
        </is>
      </c>
    </row>
    <row r="31">
      <c r="A31" s="4" t="inlineStr">
        <is>
          <t>The Athletic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44713</v>
      </c>
      <c r="C33" s="5" t="n">
        <v>34442</v>
      </c>
      <c r="D33" s="6" t="n">
        <v>122400</v>
      </c>
      <c r="E33" s="5" t="n">
        <v>92758</v>
      </c>
    </row>
    <row r="34">
      <c r="A34" s="4" t="inlineStr">
        <is>
          <t>Revenues, percent change</t>
        </is>
      </c>
      <c r="B34" s="13" t="n">
        <v>0.298</v>
      </c>
      <c r="C34" s="4" t="inlineStr">
        <is>
          <t xml:space="preserve"> </t>
        </is>
      </c>
      <c r="D34" s="13" t="n">
        <v>0.32</v>
      </c>
      <c r="E34" s="4" t="inlineStr">
        <is>
          <t xml:space="preserve"> </t>
        </is>
      </c>
    </row>
    <row r="35">
      <c r="A35" s="4" t="inlineStr">
        <is>
          <t>Total adjusted operating profit</t>
        </is>
      </c>
      <c r="B35" s="6" t="n">
        <v>2638</v>
      </c>
      <c r="C35" s="6" t="n">
        <v>-7899</v>
      </c>
      <c r="D35" s="6" t="n">
        <v>-8455</v>
      </c>
      <c r="E35" s="6" t="n">
        <v>-27016</v>
      </c>
    </row>
    <row r="36">
      <c r="A36" s="4" t="inlineStr">
        <is>
          <t>Adjusted operating profit, percent change</t>
        </is>
      </c>
      <c r="B36" s="4" t="inlineStr">
        <is>
          <t xml:space="preserve"> </t>
        </is>
      </c>
      <c r="C36" s="4" t="inlineStr">
        <is>
          <t xml:space="preserve"> </t>
        </is>
      </c>
      <c r="D36" s="13" t="n">
        <v>-0.6870000000000001</v>
      </c>
      <c r="E3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Segment Information - Revenues Detail by Segment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40178</v>
      </c>
      <c r="C4" s="6" t="n">
        <v>598345</v>
      </c>
      <c r="D4" s="6" t="n">
        <v>1859290</v>
      </c>
      <c r="E4" s="6" t="n">
        <v>1749937</v>
      </c>
    </row>
    <row r="5">
      <c r="A5" s="4" t="inlineStr">
        <is>
          <t>Revenues, percent change</t>
        </is>
      </c>
      <c r="B5" s="13" t="n">
        <v>0.07000000000000001</v>
      </c>
      <c r="C5" s="4" t="inlineStr">
        <is>
          <t xml:space="preserve"> </t>
        </is>
      </c>
      <c r="D5" s="13" t="n">
        <v>0.062</v>
      </c>
      <c r="E5" s="4" t="inlineStr">
        <is>
          <t xml:space="preserve"> </t>
        </is>
      </c>
    </row>
    <row r="6">
      <c r="A6" s="4" t="inlineStr">
        <is>
          <t>Intersegment Elimina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6" t="n">
        <v>-563</v>
      </c>
      <c r="C8" s="5" t="n">
        <v>0</v>
      </c>
      <c r="D8" s="6" t="n">
        <v>-1688</v>
      </c>
      <c r="E8" s="5" t="n">
        <v>0</v>
      </c>
    </row>
    <row r="9">
      <c r="A9" s="4" t="inlineStr">
        <is>
          <t>Subscription</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6" t="n">
        <v>453327</v>
      </c>
      <c r="C11" s="5" t="n">
        <v>418577</v>
      </c>
      <c r="D11" s="6" t="n">
        <v>1321654</v>
      </c>
      <c r="E11" s="5" t="n">
        <v>1225709</v>
      </c>
    </row>
    <row r="12">
      <c r="A12" s="4" t="inlineStr">
        <is>
          <t>Revenues, percent change</t>
        </is>
      </c>
      <c r="B12" s="13" t="n">
        <v>0.083</v>
      </c>
      <c r="C12" s="4" t="inlineStr">
        <is>
          <t xml:space="preserve"> </t>
        </is>
      </c>
      <c r="D12" s="13" t="n">
        <v>0.078</v>
      </c>
      <c r="E12" s="4" t="inlineStr">
        <is>
          <t xml:space="preserve"> </t>
        </is>
      </c>
    </row>
    <row r="13">
      <c r="A13" s="4" t="inlineStr">
        <is>
          <t>Advertising</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6" t="n">
        <v>118370</v>
      </c>
      <c r="C15" s="5" t="n">
        <v>117113</v>
      </c>
      <c r="D15" s="6" t="n">
        <v>341244</v>
      </c>
      <c r="E15" s="5" t="n">
        <v>341124</v>
      </c>
    </row>
    <row r="16">
      <c r="A16" s="4" t="inlineStr">
        <is>
          <t>Revenues, percent change</t>
        </is>
      </c>
      <c r="B16" s="13" t="n">
        <v>0.011</v>
      </c>
      <c r="C16" s="4" t="inlineStr">
        <is>
          <t xml:space="preserve"> </t>
        </is>
      </c>
      <c r="D16" s="5" t="n">
        <v>0</v>
      </c>
      <c r="E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68481</v>
      </c>
      <c r="C19" s="5" t="n">
        <v>62655</v>
      </c>
      <c r="D19" s="6" t="n">
        <v>196392</v>
      </c>
      <c r="E19" s="5" t="n">
        <v>183104</v>
      </c>
    </row>
    <row r="20">
      <c r="A20" s="4" t="inlineStr">
        <is>
          <t>Revenues, percent change</t>
        </is>
      </c>
      <c r="B20" s="13" t="n">
        <v>0.093</v>
      </c>
      <c r="C20" s="4" t="inlineStr">
        <is>
          <t xml:space="preserve"> </t>
        </is>
      </c>
      <c r="D20" s="13" t="n">
        <v>0.073</v>
      </c>
      <c r="E20" s="4" t="inlineStr">
        <is>
          <t xml:space="preserve"> </t>
        </is>
      </c>
    </row>
    <row r="21">
      <c r="A21" s="4" t="inlineStr">
        <is>
          <t>NYTG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596028</v>
      </c>
      <c r="C23" s="5" t="n">
        <v>563903</v>
      </c>
      <c r="D23" s="6" t="n">
        <v>1738578</v>
      </c>
      <c r="E23" s="5" t="n">
        <v>1657179</v>
      </c>
    </row>
    <row r="24">
      <c r="A24" s="4" t="inlineStr">
        <is>
          <t>Revenues, percent change</t>
        </is>
      </c>
      <c r="B24" s="13" t="n">
        <v>0.057</v>
      </c>
      <c r="C24" s="4" t="inlineStr">
        <is>
          <t xml:space="preserve"> </t>
        </is>
      </c>
      <c r="D24" s="13" t="n">
        <v>0.049</v>
      </c>
      <c r="E24" s="4" t="inlineStr">
        <is>
          <t xml:space="preserve"> </t>
        </is>
      </c>
    </row>
    <row r="25">
      <c r="A25" s="4" t="inlineStr">
        <is>
          <t>NYTG | Subscription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422192</v>
      </c>
      <c r="C27" s="5" t="n">
        <v>392937</v>
      </c>
      <c r="D27" s="6" t="n">
        <v>1233577</v>
      </c>
      <c r="E27" s="5" t="n">
        <v>1152130</v>
      </c>
    </row>
    <row r="28">
      <c r="A28" s="4" t="inlineStr">
        <is>
          <t>Revenues, percent change</t>
        </is>
      </c>
      <c r="B28" s="13" t="n">
        <v>0.074</v>
      </c>
      <c r="C28" s="4" t="inlineStr">
        <is>
          <t xml:space="preserve"> </t>
        </is>
      </c>
      <c r="D28" s="13" t="n">
        <v>0.07099999999999999</v>
      </c>
      <c r="E28" s="4" t="inlineStr">
        <is>
          <t xml:space="preserve"> </t>
        </is>
      </c>
    </row>
    <row r="29">
      <c r="A29" s="4" t="inlineStr">
        <is>
          <t>NYTG | Advertising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09324</v>
      </c>
      <c r="C31" s="5" t="n">
        <v>108672</v>
      </c>
      <c r="D31" s="6" t="n">
        <v>319416</v>
      </c>
      <c r="E31" s="5" t="n">
        <v>323091</v>
      </c>
    </row>
    <row r="32">
      <c r="A32" s="4" t="inlineStr">
        <is>
          <t>Revenues, percent change</t>
        </is>
      </c>
      <c r="B32" s="13" t="n">
        <v>0.006</v>
      </c>
      <c r="C32" s="4" t="inlineStr">
        <is>
          <t xml:space="preserve"> </t>
        </is>
      </c>
      <c r="D32" s="13" t="n">
        <v>-0.011</v>
      </c>
      <c r="E32" s="4" t="inlineStr">
        <is>
          <t xml:space="preserve"> </t>
        </is>
      </c>
    </row>
    <row r="33">
      <c r="A33" s="4" t="inlineStr">
        <is>
          <t>NYTG | Other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64512</v>
      </c>
      <c r="C35" s="5" t="n">
        <v>62294</v>
      </c>
      <c r="D35" s="6" t="n">
        <v>185585</v>
      </c>
      <c r="E35" s="5" t="n">
        <v>181958</v>
      </c>
    </row>
    <row r="36">
      <c r="A36" s="4" t="inlineStr">
        <is>
          <t>Revenues, percent change</t>
        </is>
      </c>
      <c r="B36" s="13" t="n">
        <v>0.036</v>
      </c>
      <c r="C36" s="4" t="inlineStr">
        <is>
          <t xml:space="preserve"> </t>
        </is>
      </c>
      <c r="D36" s="13" t="n">
        <v>0.02</v>
      </c>
      <c r="E36" s="4" t="inlineStr">
        <is>
          <t xml:space="preserve"> </t>
        </is>
      </c>
    </row>
    <row r="37">
      <c r="A37" s="4" t="inlineStr">
        <is>
          <t>The Athletic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44713</v>
      </c>
      <c r="C39" s="5" t="n">
        <v>34442</v>
      </c>
      <c r="D39" s="6" t="n">
        <v>122400</v>
      </c>
      <c r="E39" s="5" t="n">
        <v>92758</v>
      </c>
    </row>
    <row r="40">
      <c r="A40" s="4" t="inlineStr">
        <is>
          <t>Revenues, percent change</t>
        </is>
      </c>
      <c r="B40" s="13" t="n">
        <v>0.298</v>
      </c>
      <c r="C40" s="4" t="inlineStr">
        <is>
          <t xml:space="preserve"> </t>
        </is>
      </c>
      <c r="D40" s="13" t="n">
        <v>0.32</v>
      </c>
      <c r="E40" s="4" t="inlineStr">
        <is>
          <t xml:space="preserve"> </t>
        </is>
      </c>
    </row>
    <row r="41">
      <c r="A41" s="4" t="inlineStr">
        <is>
          <t>The Athletic | Subscription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31135</v>
      </c>
      <c r="C43" s="5" t="n">
        <v>25640</v>
      </c>
      <c r="D43" s="6" t="n">
        <v>88077</v>
      </c>
      <c r="E43" s="5" t="n">
        <v>73579</v>
      </c>
    </row>
    <row r="44">
      <c r="A44" s="4" t="inlineStr">
        <is>
          <t>Revenues, percent change</t>
        </is>
      </c>
      <c r="B44" s="13" t="n">
        <v>0.214</v>
      </c>
      <c r="C44" s="4" t="inlineStr">
        <is>
          <t xml:space="preserve"> </t>
        </is>
      </c>
      <c r="D44" s="13" t="n">
        <v>0.197</v>
      </c>
      <c r="E44" s="4" t="inlineStr">
        <is>
          <t xml:space="preserve"> </t>
        </is>
      </c>
    </row>
    <row r="45">
      <c r="A45" s="4" t="inlineStr">
        <is>
          <t>The Athletic | Advertising | Operating Segmen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6" t="n">
        <v>9046</v>
      </c>
      <c r="C47" s="5" t="n">
        <v>8441</v>
      </c>
      <c r="D47" s="6" t="n">
        <v>21828</v>
      </c>
      <c r="E47" s="5" t="n">
        <v>18033</v>
      </c>
    </row>
    <row r="48">
      <c r="A48" s="4" t="inlineStr">
        <is>
          <t>Revenues, percent change</t>
        </is>
      </c>
      <c r="B48" s="13" t="n">
        <v>0.07199999999999999</v>
      </c>
      <c r="C48" s="4" t="inlineStr">
        <is>
          <t xml:space="preserve"> </t>
        </is>
      </c>
      <c r="D48" s="13" t="n">
        <v>0.21</v>
      </c>
      <c r="E48" s="4" t="inlineStr">
        <is>
          <t xml:space="preserve"> </t>
        </is>
      </c>
    </row>
    <row r="49">
      <c r="A49" s="4" t="inlineStr">
        <is>
          <t>The Athletic | Other | Operating Segment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6" t="n">
        <v>4532</v>
      </c>
      <c r="C51" s="6" t="n">
        <v>361</v>
      </c>
      <c r="D51" s="6" t="n">
        <v>12495</v>
      </c>
      <c r="E51" s="6" t="n">
        <v>114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Restricted stock unit vested (in shares)</t>
        </is>
      </c>
      <c r="B4" s="5" t="n">
        <v>64699</v>
      </c>
      <c r="C4" s="5" t="n">
        <v>87054</v>
      </c>
      <c r="D4" s="5" t="n">
        <v>597221</v>
      </c>
      <c r="E4" s="5" t="n">
        <v>416289</v>
      </c>
    </row>
    <row r="5">
      <c r="A5" s="4" t="inlineStr">
        <is>
          <t>Performance-based awards (in shares)</t>
        </is>
      </c>
      <c r="B5" s="4" t="inlineStr">
        <is>
          <t xml:space="preserve"> </t>
        </is>
      </c>
      <c r="C5" s="4" t="inlineStr">
        <is>
          <t xml:space="preserve"> </t>
        </is>
      </c>
      <c r="D5" s="5" t="n">
        <v>85703</v>
      </c>
      <c r="E5" s="5" t="n">
        <v>106419</v>
      </c>
    </row>
    <row r="6">
      <c r="A6" s="4" t="inlineStr">
        <is>
          <t>Employee stock purchase plan (in shares)</t>
        </is>
      </c>
      <c r="B6" s="4" t="inlineStr">
        <is>
          <t xml:space="preserve"> </t>
        </is>
      </c>
      <c r="C6" s="4" t="inlineStr">
        <is>
          <t xml:space="preserve"> </t>
        </is>
      </c>
      <c r="D6" s="5" t="n">
        <v>112800</v>
      </c>
      <c r="E6" s="4" t="inlineStr">
        <is>
          <t xml:space="preserve"> </t>
        </is>
      </c>
    </row>
    <row r="7">
      <c r="A7" s="4" t="inlineStr">
        <is>
          <t>Share repurchases (in shares)</t>
        </is>
      </c>
      <c r="B7" s="5" t="n">
        <v>341456</v>
      </c>
      <c r="C7" s="4" t="inlineStr">
        <is>
          <t xml:space="preserve"> </t>
        </is>
      </c>
      <c r="D7" s="5" t="n">
        <v>1253007</v>
      </c>
      <c r="E7" s="5" t="n">
        <v>116101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70100</v>
      </c>
      <c r="C4" s="6" t="n">
        <v>12251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1865</v>
      </c>
      <c r="C6" s="5" t="n">
        <v>64173</v>
      </c>
    </row>
    <row r="7">
      <c r="A7" s="4" t="inlineStr">
        <is>
          <t>Amortization of right of use asset</t>
        </is>
      </c>
      <c r="B7" s="5" t="n">
        <v>6773</v>
      </c>
      <c r="C7" s="5" t="n">
        <v>7184</v>
      </c>
    </row>
    <row r="8">
      <c r="A8" s="4" t="inlineStr">
        <is>
          <t>Stock-based compensation expense</t>
        </is>
      </c>
      <c r="B8" s="5" t="n">
        <v>49880</v>
      </c>
      <c r="C8" s="5" t="n">
        <v>38716</v>
      </c>
    </row>
    <row r="9">
      <c r="A9" s="4" t="inlineStr">
        <is>
          <t>Multiemployer pension plan liability adjustment</t>
        </is>
      </c>
      <c r="B9" s="5" t="n">
        <v>0</v>
      </c>
      <c r="C9" s="5" t="n">
        <v>-2273</v>
      </c>
    </row>
    <row r="10">
      <c r="A10" s="4" t="inlineStr">
        <is>
          <t>Impairment charges</t>
        </is>
      </c>
      <c r="B10" s="5" t="n">
        <v>0</v>
      </c>
      <c r="C10" s="5" t="n">
        <v>15239</v>
      </c>
    </row>
    <row r="11">
      <c r="A11" s="4" t="inlineStr">
        <is>
          <t>Change in long-term retirement benefit obligations</t>
        </is>
      </c>
      <c r="B11" s="5" t="n">
        <v>-18110</v>
      </c>
      <c r="C11" s="5" t="n">
        <v>-21339</v>
      </c>
    </row>
    <row r="12">
      <c r="A12" s="4" t="inlineStr">
        <is>
          <t>Contingent consideration fair value adjustment</t>
        </is>
      </c>
      <c r="B12" s="5" t="n">
        <v>294</v>
      </c>
      <c r="C12" s="5" t="n">
        <v>2813</v>
      </c>
    </row>
    <row r="13">
      <c r="A13" s="4" t="inlineStr">
        <is>
          <t>Other – net</t>
        </is>
      </c>
      <c r="B13" s="5" t="n">
        <v>-4493</v>
      </c>
      <c r="C13" s="5" t="n">
        <v>-2839</v>
      </c>
    </row>
    <row r="14">
      <c r="A14" s="3" t="inlineStr">
        <is>
          <t>Changes in operating assets and liabilities:</t>
        </is>
      </c>
      <c r="B14" s="4" t="inlineStr">
        <is>
          <t xml:space="preserve"> </t>
        </is>
      </c>
      <c r="C14" s="4" t="inlineStr">
        <is>
          <t xml:space="preserve"> </t>
        </is>
      </c>
    </row>
    <row r="15">
      <c r="A15" s="4" t="inlineStr">
        <is>
          <t>Accounts receivable – net</t>
        </is>
      </c>
      <c r="B15" s="5" t="n">
        <v>53541</v>
      </c>
      <c r="C15" s="5" t="n">
        <v>53494</v>
      </c>
    </row>
    <row r="16">
      <c r="A16" s="4" t="inlineStr">
        <is>
          <t>Other assets</t>
        </is>
      </c>
      <c r="B16" s="5" t="n">
        <v>7035</v>
      </c>
      <c r="C16" s="5" t="n">
        <v>9</v>
      </c>
    </row>
    <row r="17">
      <c r="A17" s="4" t="inlineStr">
        <is>
          <t>Accounts payable, accrued payroll and other liabilities</t>
        </is>
      </c>
      <c r="B17" s="5" t="n">
        <v>-77094</v>
      </c>
      <c r="C17" s="5" t="n">
        <v>-59698</v>
      </c>
    </row>
    <row r="18">
      <c r="A18" s="4" t="inlineStr">
        <is>
          <t>Unexpired subscriptions</t>
        </is>
      </c>
      <c r="B18" s="5" t="n">
        <v>4443</v>
      </c>
      <c r="C18" s="5" t="n">
        <v>690</v>
      </c>
    </row>
    <row r="19">
      <c r="A19" s="4" t="inlineStr">
        <is>
          <t>Other noncurrent assets and liabilities</t>
        </is>
      </c>
      <c r="B19" s="5" t="n">
        <v>4582</v>
      </c>
      <c r="C19" s="5" t="n">
        <v>5421</v>
      </c>
    </row>
    <row r="20">
      <c r="A20" s="4" t="inlineStr">
        <is>
          <t>Net cash provided by operating activities</t>
        </is>
      </c>
      <c r="B20" s="5" t="n">
        <v>258816</v>
      </c>
      <c r="C20" s="5" t="n">
        <v>224100</v>
      </c>
    </row>
    <row r="21">
      <c r="A21" s="3" t="inlineStr">
        <is>
          <t>Cash flows from investing activities</t>
        </is>
      </c>
      <c r="B21" s="4" t="inlineStr">
        <is>
          <t xml:space="preserve"> </t>
        </is>
      </c>
      <c r="C21" s="4" t="inlineStr">
        <is>
          <t xml:space="preserve"> </t>
        </is>
      </c>
    </row>
    <row r="22">
      <c r="A22" s="4" t="inlineStr">
        <is>
          <t>Purchases of marketable securities</t>
        </is>
      </c>
      <c r="B22" s="5" t="n">
        <v>-337107</v>
      </c>
      <c r="C22" s="5" t="n">
        <v>-186018</v>
      </c>
    </row>
    <row r="23">
      <c r="A23" s="4" t="inlineStr">
        <is>
          <t>Maturities of marketable securities</t>
        </is>
      </c>
      <c r="B23" s="5" t="n">
        <v>159464</v>
      </c>
      <c r="C23" s="5" t="n">
        <v>100515</v>
      </c>
    </row>
    <row r="24">
      <c r="A24" s="4" t="inlineStr">
        <is>
          <t>Capital expenditures</t>
        </is>
      </c>
      <c r="B24" s="5" t="n">
        <v>-21115</v>
      </c>
      <c r="C24" s="5" t="n">
        <v>-16539</v>
      </c>
    </row>
    <row r="25">
      <c r="A25" s="4" t="inlineStr">
        <is>
          <t>Other – net</t>
        </is>
      </c>
      <c r="B25" s="5" t="n">
        <v>1299</v>
      </c>
      <c r="C25" s="5" t="n">
        <v>4754</v>
      </c>
    </row>
    <row r="26">
      <c r="A26" s="4" t="inlineStr">
        <is>
          <t>Net cash used in investing activities</t>
        </is>
      </c>
      <c r="B26" s="5" t="n">
        <v>-197459</v>
      </c>
      <c r="C26" s="5" t="n">
        <v>-97288</v>
      </c>
    </row>
    <row r="27">
      <c r="A27" s="3" t="inlineStr">
        <is>
          <t>Long-term obligations:</t>
        </is>
      </c>
      <c r="B27" s="4" t="inlineStr">
        <is>
          <t xml:space="preserve"> </t>
        </is>
      </c>
      <c r="C27" s="4" t="inlineStr">
        <is>
          <t xml:space="preserve"> </t>
        </is>
      </c>
    </row>
    <row r="28">
      <c r="A28" s="4" t="inlineStr">
        <is>
          <t>Dividends paid</t>
        </is>
      </c>
      <c r="B28" s="5" t="n">
        <v>-61500</v>
      </c>
      <c r="C28" s="5" t="n">
        <v>-51360</v>
      </c>
    </row>
    <row r="29">
      <c r="A29" s="4" t="inlineStr">
        <is>
          <t>Payment of contingent consideration</t>
        </is>
      </c>
      <c r="B29" s="5" t="n">
        <v>-1724</v>
      </c>
      <c r="C29" s="5" t="n">
        <v>-2586</v>
      </c>
    </row>
    <row r="30">
      <c r="A30" s="3" t="inlineStr">
        <is>
          <t>Capital shares:</t>
        </is>
      </c>
      <c r="B30" s="4" t="inlineStr">
        <is>
          <t xml:space="preserve"> </t>
        </is>
      </c>
      <c r="C30" s="4" t="inlineStr">
        <is>
          <t xml:space="preserve"> </t>
        </is>
      </c>
    </row>
    <row r="31">
      <c r="A31" s="4" t="inlineStr">
        <is>
          <t>Repurchases</t>
        </is>
      </c>
      <c r="B31" s="5" t="n">
        <v>-60341</v>
      </c>
      <c r="C31" s="5" t="n">
        <v>-43591</v>
      </c>
    </row>
    <row r="32">
      <c r="A32" s="4" t="inlineStr">
        <is>
          <t>Share-based compensation tax withholding</t>
        </is>
      </c>
      <c r="B32" s="5" t="n">
        <v>-21076</v>
      </c>
      <c r="C32" s="5" t="n">
        <v>-14279</v>
      </c>
    </row>
    <row r="33">
      <c r="A33" s="4" t="inlineStr">
        <is>
          <t>Net cash used in financing activities</t>
        </is>
      </c>
      <c r="B33" s="5" t="n">
        <v>-144641</v>
      </c>
      <c r="C33" s="5" t="n">
        <v>-111816</v>
      </c>
    </row>
    <row r="34">
      <c r="A34" s="4" t="inlineStr">
        <is>
          <t>Net (decrease)/increase in cash, cash equivalents and restricted cash</t>
        </is>
      </c>
      <c r="B34" s="5" t="n">
        <v>-83284</v>
      </c>
      <c r="C34" s="5" t="n">
        <v>14996</v>
      </c>
    </row>
    <row r="35">
      <c r="A35" s="4" t="inlineStr">
        <is>
          <t>Effect of exchange rate changes on cash</t>
        </is>
      </c>
      <c r="B35" s="5" t="n">
        <v>-1025</v>
      </c>
      <c r="C35" s="5" t="n">
        <v>-310</v>
      </c>
    </row>
    <row r="36">
      <c r="A36" s="4" t="inlineStr">
        <is>
          <t>Cash, cash equivalents and restricted cash at the beginning of the period</t>
        </is>
      </c>
      <c r="B36" s="5" t="n">
        <v>303172</v>
      </c>
      <c r="C36" s="5" t="n">
        <v>235173</v>
      </c>
    </row>
    <row r="37">
      <c r="A37" s="4" t="inlineStr">
        <is>
          <t>Cash, cash equivalents and restricted cash at the end of the period</t>
        </is>
      </c>
      <c r="B37" s="6" t="n">
        <v>218863</v>
      </c>
      <c r="C37" s="6" t="n">
        <v>2498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of The New York Times Company (the “Company”), the Condensed Consolidated Financial Statements present fairly the financial position of the Company as of September 30, 2024, and December 31, 2023, and the results of operations, changes in stockholders’ equity and cash flows of the Company for the periods ended September 30, 2024, and September 30, 2023. The Company and its consolidated subsidiaries are referred to collectively as “we,” “us” or “our.” All adjustments necessary for a fair presentation have been included and are of a normal and recurring nature. All significant intercompany accounts and transactions have been eliminated in consolidation. The financial statements were prepared in accordance with the requirements of the United States Securities and Exchange Commission (“SEC”) for interim reporting. As permitted under those rules, certain notes or other financial information that are normally required by accounting principles generally accepted in the United States of America (“GAAP”) have been condensed or omitted from these interim financial statements. These financial statements, therefore, should be read in conjunction with the Consolidated Financial Statements and related Notes included in our Annual Report on Form 10-K for the year ended December 31, 2023. Due to the seasonal nature of our business, operating results for the interim periods are not necessarily indicative of a full year’s operations. The first nine months of 2024 includes an additional day compared with the first nine months of 2023 as a result of 2024 being a leap year. The Company has two reportable segments: The New York Times Group (“NYTG”) and The Athletic. The preparation of financial statements in conformity with GAAP requires management to make estimates and assumptions that affect the amounts reported in our Condensed Consolidated Financial Statements. Actual results could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18:19:33Z</dcterms:created>
  <dcterms:modified xmlns:dcterms="http://purl.org/dc/terms/" xmlns:xsi="http://www.w3.org/2001/XMLSchema-instance" xsi:type="dcterms:W3CDTF">2024-11-04T18:19:33Z</dcterms:modified>
</cp:coreProperties>
</file>